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Summary Of Significant Accounti" sheetId="8" r:id="rId8"/>
    <s:sheet name="Recent Accounting Literature" sheetId="9" r:id="rId9"/>
    <s:sheet name="Acquisitions" sheetId="10" r:id="rId10"/>
    <s:sheet name="Accounts Receivable" sheetId="11" r:id="rId11"/>
    <s:sheet name="Property, Plant And Equipment" sheetId="12" r:id="rId12"/>
    <s:sheet name="Goodwill And Other Intangibles" sheetId="13" r:id="rId13"/>
    <s:sheet name="Fair Value Of Financial Instrum" sheetId="14" r:id="rId14"/>
    <s:sheet name="Long-Term Debt" sheetId="15" r:id="rId15"/>
    <s:sheet name="Capital Stock" sheetId="16" r:id="rId16"/>
    <s:sheet name="Income Taxes" sheetId="17" r:id="rId17"/>
    <s:sheet name="Net Income (Loss) Per Common Sh" sheetId="18" r:id="rId18"/>
    <s:sheet name="Stock Plans" sheetId="19" r:id="rId19"/>
    <s:sheet name="Comprehensive Income (Loss)" sheetId="20" r:id="rId20"/>
    <s:sheet name="Retirement Plans" sheetId="21" r:id="rId21"/>
    <s:sheet name="Commitments And Contingencies" sheetId="22" r:id="rId22"/>
    <s:sheet name="Summary Of Significant Accoun23" sheetId="23" r:id="rId23"/>
    <s:sheet name="Summary of Significant Accoun24" sheetId="24" r:id="rId24"/>
    <s:sheet name="Acquisitions (Tables)" sheetId="25" r:id="rId25"/>
    <s:sheet name="Accounts Receivable (Tables)" sheetId="26" r:id="rId26"/>
    <s:sheet name="Property, Plant And Equipment (" sheetId="27" r:id="rId27"/>
    <s:sheet name="Goodwill And Other Intangibles " sheetId="28" r:id="rId28"/>
    <s:sheet name="Fair Value Of Financial Instr29" sheetId="29" r:id="rId29"/>
    <s:sheet name="Long-Term Debt (Tables)" sheetId="30" r:id="rId30"/>
    <s:sheet name="Income Taxes (Tables)" sheetId="31" r:id="rId31"/>
    <s:sheet name="Net Income (Loss) Per Common 32" sheetId="32" r:id="rId32"/>
    <s:sheet name="Stock Plans (Tables)" sheetId="33" r:id="rId33"/>
    <s:sheet name="Comprehensive Income (Loss) (Ta" sheetId="34" r:id="rId34"/>
    <s:sheet name="Retirement Plans (Tables)" sheetId="35" r:id="rId35"/>
    <s:sheet name="Summary Of Significant Accoun36" sheetId="36" r:id="rId36"/>
    <s:sheet name="Summary Of Significant Accoun37" sheetId="37" r:id="rId37"/>
    <s:sheet name="Recent Accounting Literature (D" sheetId="38" r:id="rId38"/>
    <s:sheet name="Acquisitions (Narrative) (Detai" sheetId="39" r:id="rId39"/>
    <s:sheet name="Acquisitions (Purchase Price Al" sheetId="40" r:id="rId40"/>
    <s:sheet name="Acquisitions (Unaudited Pro For" sheetId="41" r:id="rId41"/>
    <s:sheet name="Accounts Receivable (Narrative)" sheetId="42" r:id="rId42"/>
    <s:sheet name="Accounts Receivable (Accounts R" sheetId="43" r:id="rId43"/>
    <s:sheet name="Property, Plant And Equipment44" sheetId="44" r:id="rId44"/>
    <s:sheet name="Property, Plant And Equipment45" sheetId="45" r:id="rId45"/>
    <s:sheet name="Goodwill And Other Intangible46" sheetId="46" r:id="rId46"/>
    <s:sheet name="Goodwill And Other Intangible47" sheetId="47" r:id="rId47"/>
    <s:sheet name="Goodwill And Other Intangible48" sheetId="48" r:id="rId48"/>
    <s:sheet name="Fair Value Of Financial Instr49" sheetId="49" r:id="rId49"/>
    <s:sheet name="Long-Term Debt (Narrative) (Det" sheetId="50" r:id="rId50"/>
    <s:sheet name="Long-Term Debt (Long-Term Debt)" sheetId="51" r:id="rId51"/>
    <s:sheet name="Long-Term Debt (Senior Unsecure" sheetId="52" r:id="rId52"/>
    <s:sheet name="Long-Term Debt (Debt Maturities" sheetId="53" r:id="rId53"/>
    <s:sheet name="Capital Stock (Narrative) (Deta" sheetId="54" r:id="rId54"/>
    <s:sheet name="Income Taxes (Narrative) (Detai" sheetId="55" r:id="rId55"/>
    <s:sheet name="Income Taxes (Reconciliation Of" sheetId="56" r:id="rId56"/>
    <s:sheet name="Net Income (Loss) Per Common 57" sheetId="57" r:id="rId57"/>
    <s:sheet name="Net Income (Loss) Per Common 58" sheetId="58" r:id="rId58"/>
    <s:sheet name="Stock Plans (Narrative) (Detail" sheetId="59" r:id="rId59"/>
    <s:sheet name="Stock Plans (LTIP Target Perfor" sheetId="60" r:id="rId60"/>
    <s:sheet name="Stock Plans (Restricted Shares " sheetId="61" r:id="rId61"/>
    <s:sheet name="Comprehensive Income (Loss) (Ac" sheetId="62" r:id="rId62"/>
    <s:sheet name="Comprehensive Income (Loss) (Re" sheetId="63" r:id="rId63"/>
    <s:sheet name="Retirement Plans (Narrative) (D" sheetId="64" r:id="rId64"/>
    <s:sheet name="Retirement Plans (Net Periodic "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685">
  <si>
    <t>Document and Entity Information - shares</t>
  </si>
  <si>
    <t>9 Months Ended</t>
  </si>
  <si>
    <t>Sep. 30, 2015</t>
  </si>
  <si>
    <t>Oct. 26, 2015</t>
  </si>
  <si>
    <t>Document and Entity Information [Abstract]</t>
  </si>
  <si>
    <t>Entity Registrant Name</t>
  </si>
  <si>
    <t>FRONTIER COMMUNICATION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 USD ($) $ in Millions</t>
  </si>
  <si>
    <t>Dec. 31, 2014</t>
  </si>
  <si>
    <t>Current assets:</t>
  </si>
  <si>
    <t>Cash and cash equivalents</t>
  </si>
  <si>
    <t>Accounts receivable, less allowances of $55 and $72,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 at September 30, 2015)</t>
  </si>
  <si>
    <t xml:space="preserve"> </t>
  </si>
  <si>
    <t>Common stock, $0.25 par value (1,750,000 authorized shares, 1,192,986 and 1,027,986 issued and 1,168,218 and 1,002,469 outstanding, respectively, at September 30, 2015 and December 31, 2014)</t>
  </si>
  <si>
    <t>Additional paid-in capital</t>
  </si>
  <si>
    <t>Retained earnings</t>
  </si>
  <si>
    <t>Accumulated other comprehensive loss, net of tax</t>
  </si>
  <si>
    <t>Treasury stock</t>
  </si>
  <si>
    <t>Total equity</t>
  </si>
  <si>
    <t>Total liabilities and equity</t>
  </si>
  <si>
    <t>Consolidated Balance Sheets (Parenthetical) - USD ($) $ in Millions</t>
  </si>
  <si>
    <t>Consolidated Balance Sheets [Abstract]</t>
  </si>
  <si>
    <t>Allowances for accounts receivable, current</t>
  </si>
  <si>
    <t>Preferred Stock, Par or Stated Value Per Share</t>
  </si>
  <si>
    <t>Preferred Stock, Shares Authorized</t>
  </si>
  <si>
    <t>Preferred Stock, Dividend Rate, Percentage</t>
  </si>
  <si>
    <t>11.125%</t>
  </si>
  <si>
    <t>Preferred Stock, Shares Issued</t>
  </si>
  <si>
    <t>Preferred Stock, Shares Outstanding</t>
  </si>
  <si>
    <t>Common stock, par value (in dollars per share)</t>
  </si>
  <si>
    <t>Common stock, shares authorized (in shares)</t>
  </si>
  <si>
    <t>Common stock, shares outstanding (in shares)</t>
  </si>
  <si>
    <t>Common stock, shares issued (in shares)</t>
  </si>
  <si>
    <t>Consolidated Statements Of Operations - USD ($) shares in Thousands, $ in Millions</t>
  </si>
  <si>
    <t>3 Months Ended</t>
  </si>
  <si>
    <t>Sep. 30, 2014</t>
  </si>
  <si>
    <t>Consolidated Statements Of Operations [Abstract]</t>
  </si>
  <si>
    <t>Revenue</t>
  </si>
  <si>
    <t>Operating expenses:</t>
  </si>
  <si>
    <t>Network access expenses</t>
  </si>
  <si>
    <t>Network related expenses</t>
  </si>
  <si>
    <t>Selling, general and administrative expenses</t>
  </si>
  <si>
    <t>Depreciation and amortization</t>
  </si>
  <si>
    <t>Acquisition and integration costs</t>
  </si>
  <si>
    <t>Total operating expenses</t>
  </si>
  <si>
    <t>Operating income</t>
  </si>
  <si>
    <t>Investment and other income, net</t>
  </si>
  <si>
    <t>Interest expense</t>
  </si>
  <si>
    <t>Income (loss) before income taxes</t>
  </si>
  <si>
    <t>Income tax expense (benefit)</t>
  </si>
  <si>
    <t>Net income (loss)</t>
  </si>
  <si>
    <t>Less: Dividends on preferred stock</t>
  </si>
  <si>
    <t>Net income (loss) attributable to Frontier common shareholders</t>
  </si>
  <si>
    <t>Basic and diluted net income (loss) per share attributable to Frontier common shareholders (in dollars per share)</t>
  </si>
  <si>
    <t>Total weighted average shares outstanding - basic</t>
  </si>
  <si>
    <t>Total weighted average shares outstanding - diluted</t>
  </si>
  <si>
    <t>Consolidated Statements Of Comprehensive Income (Loss) - USD ($) $ in Millions</t>
  </si>
  <si>
    <t>Consolidated Statements Of Comprehensive Income (Loss) [Abstract]</t>
  </si>
  <si>
    <t>Other comprehensive income, net of tax (see Note 13)</t>
  </si>
  <si>
    <t>Comprehensive income (loss)</t>
  </si>
  <si>
    <t>Consolidated Statements Of Equity - USD ($) $ in Millions</t>
  </si>
  <si>
    <t>Preferred Stock [Member]</t>
  </si>
  <si>
    <t>Common Stock [Member]</t>
  </si>
  <si>
    <t>Additional Paid-in Capital [Member]</t>
  </si>
  <si>
    <t>Retained Earnings [Member]</t>
  </si>
  <si>
    <t>Accumulated Other Comprehensive Loss [Member]</t>
  </si>
  <si>
    <t>Treasury Stock [Member]</t>
  </si>
  <si>
    <t>Total</t>
  </si>
  <si>
    <t>Balance at Dec. 31, 2013</t>
  </si>
  <si>
    <t>Net income</t>
  </si>
  <si>
    <t>Other comprehensive income, net of tax</t>
  </si>
  <si>
    <t>Balance at Sep. 30, 2014</t>
  </si>
  <si>
    <t>Balance at Dec. 31, 2014</t>
  </si>
  <si>
    <t>Balance (in shares) at Dec. 31, 2014</t>
  </si>
  <si>
    <t>Stock Issued During Period, Shares, New Issues</t>
  </si>
  <si>
    <t>Issuance of common stock</t>
  </si>
  <si>
    <t>Issuance of preferred stock</t>
  </si>
  <si>
    <t>Stock plans</t>
  </si>
  <si>
    <t>Stock plans (in shares)</t>
  </si>
  <si>
    <t>Dividends on common stock</t>
  </si>
  <si>
    <t>Dividends on preferred stock</t>
  </si>
  <si>
    <t>Preferred Stock Balance (in shares) at Sep. 30, 2015</t>
  </si>
  <si>
    <t>Balance at Sep. 30, 2015</t>
  </si>
  <si>
    <t>Balance (in shares) at Sep. 30, 2015</t>
  </si>
  <si>
    <t>Consolidated Statements Of Cash Flows - USD ($) $ in Millions</t>
  </si>
  <si>
    <t>Cash flows provided from (used by) operating activities:</t>
  </si>
  <si>
    <t>Adjustments to reconcile net income (loss) to net cash provided by operating activities:</t>
  </si>
  <si>
    <t>Pension/OPEB costs</t>
  </si>
  <si>
    <t>Stock based compensation expense</t>
  </si>
  <si>
    <t>Gains on sale of assets</t>
  </si>
  <si>
    <t>Amortization of deferred financing cos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pital expenditures - Business operations</t>
  </si>
  <si>
    <t>Capital expenditures - Integration activities</t>
  </si>
  <si>
    <t>Network expansion funded by Connect America Fund - Phase I</t>
  </si>
  <si>
    <t>Grant funds received for network expansion from Connect America Fund - Phase I</t>
  </si>
  <si>
    <t>Proceeds on sale of assets</t>
  </si>
  <si>
    <t>Cash transferred (to)/from escrow</t>
  </si>
  <si>
    <t>Cash paid for an acquisition, net of cash acquired</t>
  </si>
  <si>
    <t>Other</t>
  </si>
  <si>
    <t>Net cash used by investing activities</t>
  </si>
  <si>
    <t>Cash flows provided from (used by) financing activities:</t>
  </si>
  <si>
    <t>Proceeds from long-term debt borrowings</t>
  </si>
  <si>
    <t>Financing costs paid</t>
  </si>
  <si>
    <t>Long-term debt payments</t>
  </si>
  <si>
    <t>Proceeds from issuance of common stock, net</t>
  </si>
  <si>
    <t>Proceeds from issuance of preferred stock, net</t>
  </si>
  <si>
    <t>Dividends paid on common stock</t>
  </si>
  <si>
    <t>Dividends paid on preferred stock</t>
  </si>
  <si>
    <t>Net cash provided from (used by) financing activities</t>
  </si>
  <si>
    <t>Increase/(Decrease) in cash and cash equivalents</t>
  </si>
  <si>
    <t>Cash and cash equivalents at January 1,</t>
  </si>
  <si>
    <t>Cash and cash equivalents at September 30,</t>
  </si>
  <si>
    <t>Cash paid during the period for:</t>
  </si>
  <si>
    <t>Interest</t>
  </si>
  <si>
    <t>Income taxes, net</t>
  </si>
  <si>
    <t>Summary Of Significant Accounting Policies</t>
  </si>
  <si>
    <t>Summary Of Significant Accounting Policies [Abstract]</t>
  </si>
  <si>
    <t>Summary of Significant Accounting Policies</t>
  </si>
  <si>
    <t xml:space="preserve">(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4. Reclassifications of amounts previously reported in our consolidated statement of operations as “Other operating expenses” have been made to conform to the current presentation of “Network related expenses” and “Selling, general and administrative expenses”.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For our interim financial statements as of and for the period ended September 30, 2015, we evaluated subsequent events and transactions for potential recognition or disclosure through the date that we filed this Form 10-Q with the Securities and Exchange Commission (SEC).
Effective October 24, 2014, Frontier’s scope of operations and balance sheet capitalization changed materially as a result of the completion of the Connecticut Acquisition, as described in Note 3 - Acquisitions. F inancial data presented for Frontier for periods prior to that date is not indicative of the future financial position or operating results for Frontier .
The preparation of our interim financial statements in conformity with G 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We operate in one reportable segment. Frontier provides both regulated and unregulated voice, data and video services to residential, business and wholesale customers and is typically the incumbent voice services provider in its service areas. We have combine d our six geographic operating regions because all of these regional operations share similar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region .
(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38 million and $30 million, and $114 million and $90 million, for the three and nine months ended September 30, 2015 and 2014, respectively .
In 2015 we accepted the FCC’s Connect America Fund (CAF) Phase II offer of support, which replaces the USF frozen high-cost support that we had been receiving pursuant to a 2011 FCC order. CAF Phase II funding as well as USF frozen high-cost support are programs intended to subsidize the high-cost of delivering communications services to certain high-cost unserved or underserved areas. We are recognizing these subsidies into revenue consistent with how the costs related to these subsidies are being and are expected to be incurred, which is on a straight line basis.
We categorize our products, services and other revenues among the following four categories:
·
Voice services include traditional local and long distance wireline services, Voice over Internet Protocol (VoIP) services, as well as a number of unified messaging services offered to our residential and business customers. Voices services also include the long distance voice origination and termination services that we provide to our business customers and other carriers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Other customer revenue includes residential video services, our provision for bad debts, sales of customer premise equipment to our business customers and directory services; and
·
Switched Access and Subsidy revenues include revenues derived from allowing other carriers to use our network to originate and/or terminate their local and long distance voice traffic (“switched access”). These services are primarily billed on a minutes- of-use basis applying tariffed rates filed with the FCC or state agencies. We also receive cost subsidies from state and federal authorities, including the Connect America Fund.
The following table provides a summary of revenues from external customers by the categories of Frontier’s products and services:
For the three months ended
For the nine months ended
September 30,
September 30,
( $ in millions )
2015
2014
2015
2014
Voice services
$
$
$
$
Data and Internet services
Other
Customer revenue
Switched access and subsidy
Total revenue
$
$
$
$
(c )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During the second quarter of 2015, Frontier reorganized into six regional operating segments, which are aggregated into one reportable segment. In conjunction with the reorganization of our operating segments effective with the second quarter of 2015, we reassigned goodwill to our regional operating segments (reporting units) using a relative fair value allocation approach. We tested for the impairment of goodwill and there was no indication of impairment at June 30, 2015.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Recent Accounting Literature</t>
  </si>
  <si>
    <t>Recent Accounting Literature [Abstract]</t>
  </si>
  <si>
    <t xml:space="preserve">(2) Recent Accounting Literature :
Debt Issuance Costs
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This standard permits an entity to defer and present debt issuance costs related to line-of-credit arrangements as an asset and to subsequently amortize the deferred debt issuance costs ratably over the term of the line-of-credit arrangement. These new standards are effective for annual and interim reporting periods beginning after December 15, 2015. Early adoption is permitted and companies must apply the requirements retrospectively. At this time, Frontier has not elected the early adoption method for this standard. Debt issuance costs are included in “Other assets” and were $208 million at September 30, 2015.
Revenue Recognition
In May 2014, the FASB issued ASU No. 2014-09, “Revenue from Contracts with Customers.” This standard requires companies to recognize revenue to depict the transfer of promised goods or services to customers in an amount that reflects the consideration to which the company expects to be entitled in exchange for those goods or services. This new standard is effective for annual and interim reporting periods beginning after December 15, 2017. Companies are also permitted to voluntarily adopt the new standard as of the original effective date that was for annual reporting periods beginning after December 15, 2016. Companies are permitted to either apply the requirements retrospectively to all prior periods presented, or apply the requirements in the year of adoption, through a cumulative adjustment. Frontier is currently evaluating the impact of adopting the new standard, but has not yet selected a transition method or determined the impact of adoption on its consolidated financial statements. </t>
  </si>
  <si>
    <t>Acquisitions</t>
  </si>
  <si>
    <t>Acquisitions [Abstract]</t>
  </si>
  <si>
    <t>(3) Acquisitions :
The Connecticut Acquisition
On October 24, 2014, pursuant to the stock purchase agreement dated December 16, 2013, as amended, Frontier acquired the wireline properties of AT&amp;T Inc. (AT&amp;T) in Connecticut (the Connecticut Acquisition) for a purchase price of $2 ,018 million in cash , including adjustments for working capital . Following the Connecticut Acquisition, Frontier now owns and operates the wireline business and fiber optic network servicing residential, commercial and wholesale customers in Connecticut. Frontier also acquired the AT&amp;T U-verse ® video and DISH ® satellite TV customers in Connecticut.
In connection with the Connecticut Acquisition, Frontier incurred $38 million of operating expenses, consisting of $1 million and $37 million of acquisition and integration costs, respectively, and $23 million in capital expenditures during the nine months ended September 30 , 2015. Frontier incurred $72 million of operating expenses, consisting of $3 million and $69 million of acquisition and integration costs, respectively, and $82 million in capital expenditures during the nine months ended September 30 , 201 4 .
Our consolidated statement of operations for the nine months ended September 30 , 2015 includes $792 million of revenue and $74 million of operating income related to the results of the Connecticut operations.
The final allocation of the purchase price presented below represents the effect of recording the fair value of assets acquired, liabilities assumed and related deferred income taxes as of the date of the Connecticut Acquisition, based on the total transaction consideration of $2,018 million . An adjustment to the allocation of the purchase price for the Connecticut Acquisition during the third quarter of 2015 resulted in a $71 million decrease to Deferred income taxes and Goodwill .
($ in millions)
Current assets
$
Property, plant &amp; equipment
Goodwill
Other intangibles - customer list
Current liabilities
Deferred income taxes
Other liabilities
Total net assets acquired
$
The following unaudited pro forma financial information presents the combined results of operations of Frontier and the Connecticut operations as if the Connecticut Acquisition had occurred as of January 1, 2014. The pro forma information is not necessarily indicative of what the financial position or results of operations actually would have been had the Connecticut Acquisition been completed as of January 1, 2014.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onnecticut Acquisition.
($ in millions, except per share amounts)
(Unaudited)
(Unaudited)
For the three months ended
For the nine months ended
September 30, 2014
September 30, 2014
Revenue
$
$
Operating income
$
$
Net income
$
$
Basic and diluted net income per share
$
$
The Verizon Transaction
On February 5, 2015, we entered into an agreement with Verizon Communications Inc. (Verizon) to acquire Verizon’s wireline operations that provide services to residential, commercial and wholesale customers in California, Florida and Texas for a purchase price of $10,540 m illion in cash and assumed debt (the Verizon Transaction), with adjustments for working capital. Upon completion of the pending Verizon Transaction, Frontier will operate Verizon properties that included 3.5 million voice connections, 2.2 million broadband connections, and 1.2 million FiOS ® video connections as of June 30, 2015. The transaction is expected to close at the end of the first quarter of 2016 subject to regulatory approval and the completion of operational matters.
In the third quarter of 2015, Frontier received regulatory approvals from the FCC and the Public Utilities Commission of Texas. The approval from the California Public Utilities Commission is pending. In the third quarter of 2015, Frontier reached agreement with the Communications Workers of America and the International Brotherhood of Electrical Workers, representing employees that support operations in California, Florida and Texas, to extend their existing collective bargaining agreements by two years. In addition, Verizon has conditionally accepted $49 million in annual support in California and Texas under the CAF Phase II program.
Acquisition costs include legal, financial advisory, accounting, regulatory and other related costs. Integration costs include expenses incurred to integrate the network and information technology platforms and to enable other integration initiatives. Frontier incurred $112 million of operating expenses, consisting of $37 million of acquisition costs and $75 million of integration costs, related to the pending Verizon Transaction during the nine months ended September 30, 2015. We also invested $78 million in capital expenditures related to the Verizon Transaction during the nine months ended September 30, 2015.
Frontier completed a private debt offering of $6,600 million of unsecured senior notes in September 2015 and entered into a credit agreement for a new $1,500 million senior secured delayed-draw term loan facility in August 2015, each for the purpose of financing the Verizon Transaction. Frontier issued $ 2,750 million in preferred and common stock in June 2015 for the purpose of financing the Verizon Transaction. Net proceeds from these debt and equity offerings in the amount of $8,440 million are included in “Restricted cash” in the consolidated balance sheet as of September 30, 2015. See Notes 8 and 9 for further discussion.</t>
  </si>
  <si>
    <t>Accounts Receivable</t>
  </si>
  <si>
    <t>Accounts Receivable [Abstract]</t>
  </si>
  <si>
    <t xml:space="preserve">(4) Accounts Receivable :
The components of accounts receivable, net are as follows:
($ in millions)
September 30, 2015
December 31, 2014
Retail and Wholesale
$
$
Other
Less: Allowance for doubtful accounts
Accounts receivable, net
$
$
We maintain an allowance for doubtful accounts based on our estimate of our ability to collect accounts receivable. Bad debt expense, which is recorded as a reduction to revenue, was $20 million and $17 million for the three months ended September 30 , 2015 and 2014, respectively, and $46 million and $41 million for the nine months ended September 30, 2015 and 2014, respectively . Our allowance for doubtful accounts declined in the first nine months of 2015, primarily as a result of the resolution of a principal carrier dispute during the first quarter . </t>
  </si>
  <si>
    <t>Property, Plant And Equipment</t>
  </si>
  <si>
    <t>Property, Plant And Equipment [Abstract]</t>
  </si>
  <si>
    <t xml:space="preserve">(5) Property, Plant and Equipment :
Property, plant and equipment, net is as follows:
($ in millions)
September 30, 2015
December 31, 2014
Property, plant and equipment
$
$
Less: Accumulated depreciation
Property, plant and equipment, net
$
$
Depreciation expense is principally based on the composite group method. Depreciation expense was $ 245 million and $195 million , and $741 million and $598 million, for the three and nine months ended September 30 , 2015 and 2014, respectively. We adopted new estimated remaining useful lives for certain plant assets as of October 1, 2014, as a result of our annual independent study of the estimated remaining useful lives of our plant assets, with an insignificant impact to depreciation expense. In addition, we commissioned an independent study to determine the estimated useful lives for assets acquired during the Connecticut Acquisition. These new lives were adopted effective October 24, 2014. </t>
  </si>
  <si>
    <t>Goodwill And Other Intangibles</t>
  </si>
  <si>
    <t>Goodwill And Other Intangibles [Abstract]</t>
  </si>
  <si>
    <t xml:space="preserve">(6) Goodwill and Other Intangibles :
The activity in our goodwill from January 1, 2015 through September 30 , 2015 is as follows:
($ in millions)
Goodwill
Balance at January 1, 2015
$
Connecticut Acquisition (Note 3)
Other Acquisition
Balance at September 30, 2015
$
The components of other intangibles are as follows:
($ in millions)
September 30, 2015
December 31, 2014
Gross Carrying
Accumulated
Net Carrying
Gross Carrying
Accumulated
Net Carrying
Amount
Amortization
Amount
Amount
Amortization
Amount
Other Intangibles:
Customer list
$
$
$
$
$
$
Trade name
-
-
Total other intangibles
$
$
$
$
$
$
Amortization expense was $80 million and $66 million , and $260 million and $218 million, for the three and nine months ended September 30 , 2015 and 2014, respectively. Amortization expense represents the amortization of our customer list s acquired as a result of the Connecticut Acquisition and the acquisition of certain Verizon properties in 2010 (the 2010 Acquisition) with each based on a useful life of 9 to 12 years on an accelerated method. </t>
  </si>
  <si>
    <t>Fair Value Of Financial Instruments</t>
  </si>
  <si>
    <t>Fair Value Of Financial Instruments [Abstract]</t>
  </si>
  <si>
    <t>(7) Fair Value of Financial Instruments :
The following table summarizes the carrying amounts and estimated fair values for long-term debt at September 30 , 2015 and December 31, 2014. For the other financial instruments including cash, accounts receivable, long-term debt due within one year,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 in millions)
September 30, 2015
December 31, 2014
Carrying Amount
Fair Value
Carrying Amount
Fair Value
Long-term debt
$
$
$
$</t>
  </si>
  <si>
    <t>Long-Term Debt</t>
  </si>
  <si>
    <t>Long-Term Debt [Abstract]</t>
  </si>
  <si>
    <t>(8) Long-Term Debt :
The activity in our long-term debt from January 1, 2015 through September 30 , 2015 is summarized as follows:
Nine months ended
September 30, 2015
Interest
Rate at
January 1,
Payments
New
September 30,
September 30,
($ in millions)
2015
and Retirements
Borrowings
2015
2015 *
Senior Unsecured Debt
$
$
$
$
8.98%
Secured Debt
3.64%
Rural Utilities Service Loan Contracts
-
-
6.15%
Total Long-Term Debt
$
$
$
$
8.97%
Less: Debt (Discount)/Premium
Less: Current Portion
$
$
* Interest rate includes amortization of debt issuance costs and debt premiums or discounts. The interest rates at September 30 , 2015 represent a weighted average of multiple issuances .
Additi onal information regarding our senior unsecured d ebt and subsidiary debentures is as follows:
($ in millions)
September 30, 2015
December 31, 2014
Principal
Interest
Principal
Interest
Outstanding
Rate
Outstanding
Rate
Senior Unsecured Debt Due:
3/15/2015
-
-
6.625%
4/15/2015
-
-
7.875%
10/14/2016 *
2.575% (Variable)
3.045% (Variable)
4/15/2017
8.250%
8.250%
10/1/2018
8.125%
8.125%
3/15/2019
7.125%
7.125%
10/24/2019 **
3.575% (Variable)
3.545% (Variable)
4/15/2020
8.500%
8.500%
9/15/2020
8.875%
-
-
7/1/2021
9.250%
9.250%
9/15/2021
6.250%
6.250%
4/15/2022
8.750%
8.750%
9/15/2022
10.500%
-
-
1/15/2023
7.125%
7.125%
4/15/2024
7.625%
7.625%
1/15/2025
6.875%
6.875%
9/15/2025
11.000%
-
-
11/1/2025
7.000%
7.000%
8/15/2026
6.800%
6.800%
1/15/2027
7.875%
7.875%
8/15/2031
9.000%
9.000%
10/1/2034
7.680%
7.680%
7/1/2035
7.450%
7.450%
10/1/2046
7.050%
7.050%
Subsidiary Debentures Due:
2/15/2028
6.730%
6.730%
10/15/2029
8.400%
8.400%
Total
$
8.72% ***
$
7.45% ***
* Represents borrowings under the 2011 CoBank Credit Agreement, as defined below.
** Represents borrowings under the 2014 CoBank Credit Agreement, as defined below.
*** Interest rate represents a weighted average of the stated interest rates of multiple issuances.
On September 25, 2015, Frontier completed a private offering of $6,600 million aggregate principal amount of unsecured Senior Notes, as follows: $1,000 million of 8.875% Senior Notes due 2020; $2,000 million of 10.500% Senior Notes due 2022; and $3,600 million of 11.000% Senior Notes due 2025 . Each was issued at a price equal to 100% of its principal amount. Frontier intends to use the proceeds from the offering to finance a portion of the cash consideration payable in connection with the Verizon Transaction and to pay related fees and expenses. The net proceeds of the debt offering (after deducting underwriting fees) of $6,485 million are included in “Restricted cash” in the consolidated balance sheet as of September 30, 2015. These funds were deposited in an escrow account to partially fund the acquisition or, if the acquisition is terminated or otherwise not consummated on or before August 6, 2016, to redeem the new Senior Notes at par plus accrued interest.
On August 12, 2015, Frontier entered into a credit agreement with JPMorgan Chase Bank, N.A., as the administrative agent, and the lenders party thereto, for a $1,500 million senior secured delayed-draw term loan facility (the 2015 Credit Agreement). The term loan will be drawn at the closing of the Verizon Transaction. The final maturity date is the earlier of the fifth anniversary of the draw date or March 31, 2021. Repayment of the outstanding principal balance will be made in quarterly installments, initially in the amount of $19 million per installment, commencing one full fiscal quarter after the draw date. The quarterly installments will increase to $38 million, beginning with the 13th quarterly installment. The remaining outstanding principal balance will be repaid on the final maturity date. Borrowings under the term loan will bear interest based on margins over the Base Rate (as defined in the 2015 Credit Agreement) or LIBOR, at the election of Frontier. Interest rate margins under the facility (ranging from 0.75% to 1.75% for Base Rate borrowings and 1.75% to 2.75% for LIBOR borrowings) are subject to adjustment based on Frontier’s Total Leverage Ratio (as defined in the 2015 Credit Agreement). Borrowings under the 2015 Credit Agreement will be secured by a pledge of the stock of Frontier North Inc., a wholly owned subsidiary.
On February 5, 2015, we entered into a commitment for a bridge loan facility (the Verizon Bridge Facility) and recognized related interest expense of $52 million and $184 million during the three and nine months ended September 30, 2015, respectively. The accrued liabilities related to the Verizon Bridge Facility of $173 million are included in “Other current liabilities” in the consolidated balance sheet as of September 30, 2015. The Verizon Bridge Facility terminated, in accordance with its terms, on September 25, 2015.
During the first nine months of 2015, we entered into secured financings totaling $3 million with four year terms and no stated interest rate for certain equipment purchases.
Frontier has a credit agreement with CoBank, ACB, as administrative agent, lead arranger and a lender, and the other lenders party thereto, for a $350 million senior unsecured delayed draw term loan facility (the 2014 CoBank Credit Agreement). The facility was drawn upon closing of the Connecticut Acquisition with proceeds used to partially finance the acquisition. The maturity date is October 24, 2019 . Repayment of the outstanding principal balance will be made in quarterly installments of $9 million, which commenced on March 31 , 2015, with the remaining outstanding principal balance to be repaid on the maturity date. Borrowings under the 2014 CoBank Credit Agreement bear interest based on the margins over the Base Rate (as defined in the 2014 CoBank Credit Agreement) or LIBOR, at the election of Frontier . Interest rate margins under the facility (ranging from 0.875% to 2.875% for Base Rate borrowings and 1.875% to 3.875% for LIBOR borrowings) are subject to adjustments based on our Total Leverage Ratio, as such term is defined in the 2014 CoBank Credit Agreement. The interest rate on this facility at September 30 , 2015 was LIBOR plus 3.375% .
Frontier has a credit agreement with CoBank, ACB, as administrative agent, lead arranger and a lender, and the other lenders party thereto, for a $575 million senior unsecured term loan facility with a final maturity of October 14, 2016 (the 2011 CoBank Credit Agreement). The entire facility was drawn upon execution of the 2011 CoBank Credit Agreement in October 2011. Repayment of the outstanding principal balance is made in quarterly installments of $14 million, which commenced on March 31, 2012, with the remaining outstanding principal balance to be repaid on the final maturity date. Borrowings under the 2011 CoBank Credit Agreement bear interest based on the margins over the Base Rate (as defined in the 2011 CoBank Credit Agreement) or LIBOR, at the election of Frontier . Interest rate margins under the facility (ranging from 0.875% to 2.875% for Base Rate borrowings and 1.875% to 3.875% for LIBOR borrowings) are subject to adjustments based on our Total Leverage Ratio, as such term is defined in the 2011 CoBank Credit Agreement. The interest rate on this facility at September 30 , 2015 was LIBOR plus 2.375% .
Frontier has a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s of September 30 , 2015, the Revolving Credit Facility was fully available and no borrowings had been made thereunder. Associated commitment fees under the Revolving Credit Facility will vary from time to time depending on our debt rating (as defined in the Revolving Credit Agreement) and were 0.450% per annum as of September 30 , 2015. During the term of the Revolving Credit Facility, Frontier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our election, plus a margin based on our debt rating (ranging from 0.50% to 1.50% for alternate base rate borrowings and 1.50% to 2.50% for adjusted LIBO Rate borrowings). The interest rate on this facility at September 30 , 2015 would have been the alternate base rate plus 1.50% or the adjusted LIBO Rate plus 2.50% , respectively. Letters of credit issued under the Revolving Credit Facility will also be subject to fees that vary depending on our debt rating. The Revolving Credit Facility is available for general corporate purposes but may not be used to fund dividend payments.
Upon the drawdown of the term loan under the 2015 Credit Agreement in connection with the closing of the Verizon Transaction, borrowings under the 2014 CoBank Credit Agreement, the 2011 CoBank Credit Agreement and the Revolving Credit Facility will become secured debt. These borrowings will be secured, equally and ratably with borrowings under the 2015 Credit Agreement, by a pledge of the stock of Frontier North Inc., a wholly owned subsidiary.
As of September 30, 2015, we were in compliance with all of our debt and credit facility financial covenants .
Our scheduled principal payments are as follows as of September 30 , 2015:
Principal
($ in millions)
Payments
2015 (remaining three months)
$
2016
$
2017
$
2018
$
2019
$
2020
$
Thereafter
$</t>
  </si>
  <si>
    <t>Capital Stock</t>
  </si>
  <si>
    <t>Capital Stock [Abstract]</t>
  </si>
  <si>
    <t>(9) Capital Stock :
Common Stock Offering
On June 10, 2015, we completed a registered offering of 150,000,000 shares of our common stock, par value $0.25 per share, at a n offering price of $5 per share. On June 24, 2015, Frontier issued an additional 15,000,000 shares of common stock in connection with the over-allotment option that was exercised in full by the underwriters. Aggregate net proceeds were approximately $799 million after deducting commissions and estimated expenses. We intend to use the net proceeds from this offering to fund a portion of the acquisition price of the Verizon Transaction and related fees and expenses .
Mandatory Convertible Preferred Stock (Series A) Offering
On June 10, 2015, we also completed a registered offering of 17,500,000 shares of our 11.125% Mandatory Convertible Preferred Stock, Series A, par value $0.01 per share (the “Series A Preferred Stock”), at a n offering price of $100 per share. On June 24, 2015, Frontier issued an additional 1,750,000 shares of Series A Preferred Stock in connection with the over-allotment option that was exercised in full by the underwriters. Aggregate net proceeds of the offering were $1,866 m illion after deducting commissions and estimated expenses. We intend to use the net proceeds from this offering to fund a portion of the acquisition price of the Verizon Transaction and related fees and expenses .
Unless converted earlier, each share of the Series A Preferred Stock will automatically convert on June 29, 2018 into between 17.0213 and 20.0000 shares of common stock, depending on the applicable market value of our common stock , subject to anti-dilution adjustments. Subject to certain restrictions, at any time prior to June 29, 2018, holders of the Series A Preferred Stock may elect to convert all or a portion of their shares into common stock at the minimum conversion rate then in effect.
Dividends on shares of the Series A Preferred Stock are payable on a cumulative basis when, as and if declared by our Board of Directors (or an authorized committee thereof) at an annual rate of 11.125% on the liquidation preference of $100.00 per share, on the last business day of March, June, September and December of each year, commencing on September 30, 2015 to, and including, the mandatory conversion date. Series A Preferred Stock dividends of $67 million were paid on September 30, 2015.
Pursuant to the terms of the Verizon Transaction, $1,955 million of the $2,665 million in net proceeds from the equity offerings were deposited into escrow and are included in “Restricted cash” in the consolidated balance sheet as of September 30, 2015. Upon closing of the Verizon Transaction , the funds will be released and used to fund a portion of the purchase price. If the Verizon Transaction is terminated, the funds will be released and become unrestricted cash of Frontier .</t>
  </si>
  <si>
    <t>Income Taxes</t>
  </si>
  <si>
    <t>Income Taxes [Abstract]</t>
  </si>
  <si>
    <t xml:space="preserve">(10) Income Taxes:
The following is a reconciliation of income taxes computed at the federal statutory rate to income taxes computed at the effective rate:
For the three months ended
For the nine months ended
September 30,
September 30,
2015
2014
2015
2014
Consolidated tax provision at federal statutory rate
%
%
%
%
State income tax provisions, net of federal income
tax benefit
Tax reserve adjustment
Domestic production activities deduction
Changes in certain deferred tax balances
-
Federal research and development credit
All other, net
Effective tax rate
%
%
%
%
Income taxes for the nine months ended September 30, 2015 include the impact of a n $11 million benefit primarily resulting from the adjustment of deferred tax balances due to state tax law changes. Income taxes for the three and nine months ended September 30, 2015 also include the impact of a $2 million benefit from the adjustment of federal research and development credits and a $7 million benefit from the domestic production activities deductions.
Income taxes for the nine months ended September 30, 2014 include the impact of a $4 million benefit from federal research and development credits, a $9 million benefit from the domestic production activities deduction and a $3 million benefit arising from state tax law changes, partially offset by a net increase in reserves for uncertain tax positions of $1 million.
Amounts pertaining to income tax related accounts of $71 million and $97 million are included in “Income taxes and other current assets” in the consolidated balance sheets as of September 30, 2015 and December 31, 2014, respectively. </t>
  </si>
  <si>
    <t>Net Income (Loss) Per Common Share</t>
  </si>
  <si>
    <t>Net Income (Loss) Per Common Share [Abstract]</t>
  </si>
  <si>
    <t xml:space="preserve">(11 ) Net Income (Loss) Per Share :
The reconciliation of the net income (loss) per share calculation is as follows:
For the three months ended
For the nine months ended
( $ in millions and shares in thousands, except per share amounts )
September 30,
September 30,
2015
2014
2015
2014
Net income (loss) used for basic and diluted earnings
per share:
Net income (loss) attributable to Frontier common shareholders
$
$
$
$
Less: Dividends paid on unvested restricted stock awards
Total basic and diluted net income (loss)
attributable to Frontier common shareholders
$
$
$
$
Basic earnings per share:
Total weighted average shares and unvested restricted stock
awards outstanding - basic
Less: Weighted average unvested restricted stock awards
Total weighted average shares outstanding - basic
Basic net income (loss) per share
attributable to Frontier common shareholders
$
$
$
$
Diluted earnings per share:
Total weighted average shares outstanding - basic
Effect of dilutive shares
-
-
Total weighted average shares outstanding - diluted
Diluted net income (loss) per share
attributable to Frontier common shareholders
$
$
$
$
Stock Options
For the three and nine months ended September 30 , 2015 and 2014 , options to purchase 68 ,000 and 83,000 shares, respectively,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
Stock Units
At September 30 , 2015 and 2014, we had 1,334,633 and 1,050,568 stock units, respectively, issued under our Non-Employee Directors’ Deferred Fee Equity Plan (Deferred Fee Plan) and the Non-Employee Directors’ Equity Incentive Plan (Directors’ Equity Plan). These securities have not been included in the diluted income per share of common stock calculation because their inclusion would have an antidilutive effect. Compensation costs associated with the issuance of stock units were $(1) million and $3 million for the nine months ended September 30 , 2015 and 2014, respectively.
Mandatory Convertible Preferred Stock
The impact of the common share equivalents associated with the 19,250,000 shares of Series A Preferred stock described above were not included in the calculation of diluted EPS as of September 30, 2015, as their impact was anti-dilutive.
In calculating diluted net loss per share for the three and nine months ended September 30, 2015, the effect of all common stock equivalents is excluded from the computation as the effect would be antidilutive . </t>
  </si>
  <si>
    <t>Stock Plans</t>
  </si>
  <si>
    <t>Stock Plans [Abstract]</t>
  </si>
  <si>
    <t xml:space="preserve">(12 ) Stock Plans :
At September 30 , 2015, we ha d six s 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Deferred Fee Plan. At September 30 , 2015, there were 22,541,000 shares authorized for grant and 12,629,000 shares available for grant under the 2013 Equity Incentive Plan (the 2013 EIP and together with the 1996 EIP, the 2000 EIP and the 2009 EIP, the EIPs) and the Directors’ Equity Plan. Our general policy is to issue shares from treasury upon the grant of restricted shares and the exercise of options.
Performance Shares
On February 25, 2015, the Compensation Committee of our Board of Directors granted approximately 665,000 performance shares under the Frontier Long Term Incentive Plan (the LTIP) and set the operating cash flow performance goal for 2015, which applies to the first year in the 2015-2017 measurement period, the second year of the 2014-2016 measurement period and the third year of the 2013-2015 measurement period.
The following summary presents information regarding LTIP target performance shares as of September 30 , 2015 and changes during the nine months then ended with regard to LTIP shares awarded under the 2009 EIP and the 2013 EIP:
Number of
Shares
(in thousands)
Balance at January 1, 2015
LTIP target performance shares granted
LTIP target performance shares earned
LTIP target performance shares forfeited
Balance at September 30, 2015
For purposes of determining compensation expense, the fair value of each performance share is measured at the end of each reporting period and, therefore, will fluctuate based on the price of Frontier common stock as well as performance relative to the targets. For the nine months ended September 30 , 2015 and 2014, we recognized an expense of $6 million and $3 million, respectively, for the LTIP.
Restricted Stock
The following summary presents information regarding unvested restricted stock as of September 30 , 2015 and changes during the nine months then ended with regard to restricted stock under the 2009 EIP and the 2013 EIP:
Weighted
Average
Number of
Grant Date
Aggregate
Shares
Fair Value
Fair Value
(in thousands)
(per share)
(in millions)
Balance at January 1, 2015
$
4.75
$
Restricted stock granted
$
7.92
$
Restricted stock vested
$
4.89
$
Restricted stock forfeited
$
5.08
Balance at September 30, 2015
$
5.93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September 30 , 2015 was $29 million and the weighted average period over which this cost is expected to be recognized is approximately 1.5 years.
Shares granted during the first nine months of 2014 totaled 3,836,000 . The total fair value of shares of restricted stock granted and vested at September 30 , 2014 was approximately $25 million and $15 million, respectively. The total fair value of unvested restricted stock at September 30 , 2014 was $48 million. The weighted average grant date fair value of restricted shares granted during the nine months ended September 30 , 2014 was $4.74 per share.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3 million and $12 million for the nine months ended September 30 , 2015 and 2014, respectively, has been recorded in connection with these grants. </t>
  </si>
  <si>
    <t>Comprehensive Income (Loss)</t>
  </si>
  <si>
    <t>Comprehensive Income (Loss) [Abstract]</t>
  </si>
  <si>
    <t>(1 3 ) Comprehensive Income (Loss) :
Comprehensive income consists of net income (loss) and other gains and losses affecting shareholders’ investment and pension/postretirement benefit (OPEB) liabilities that, under GAAP, are excluded from net income (loss).
The components of accumulated other comprehensive loss, net of tax at September 30 , 2015 and 2014, and changes for the nine months then ended, are as follows:
($ in millions)
Pension Costs
OPEB Costs
Deferred taxes on pension and OPEB costs
Total
Balance at January 1, 2015
$
$
$
$
Other comprehensive loss before reclassifications
-
-
Amounts reclassified from accumulated other comprehensive loss
Net current-period other comprehensive income (loss)
Balance at September 30, 2015
$
$
$
$
Pension Costs
OPEB Costs
Deferred taxes on pension and OPEB costs
Total
Balance at January 1, 2014
$
$
$
$
Amounts reclassified from accumulated other comprehensive loss
Net current-period other comprehensive income (loss)
Balance at September 30, 2014
$
$
$
$
The significant items reclassified from each component of accumulated other comprehensive loss for the three and nine months ended September 30 , 2015 and 2014 are as follows:
($ in millions)
Amount Reclassified from
Accumulated Other Comprehensive Loss (a)
Details about Accumulated Other
For the three months ended September 30,
For the nine months ended September 30,
Affected Line Item in the Statement Where
Comprehensive Loss Components
2015
2014
2015
2014
Net Income (Loss) is Presented
Amortization of Pension Cost Items (b)
Actuarial gains (losses)
$
$
$
$
Income (loss) before income taxes
Tax impact
Income tax (expense) benefit
$
$
$
$
Net income (loss)
Amortization of OPEB Cost Items (b)
Prior-service costs
$
$
$
$
Actuarial gains (losses)
-
-
Income (loss) before income taxes
Tax impact
-
-
-
Income tax (expense) benefit
$
-
$
-
$
$
Net income (loss)
(a) Amounts in parentheses indicate losses.
(b) These accumulated other comprehensive loss components are included in the computation of net periodic pension and OPEB costs (see Note 1 4 - Retirement Plans for additional details).</t>
  </si>
  <si>
    <t>Retirement Plans</t>
  </si>
  <si>
    <t>Retirement Plans [Abstract]</t>
  </si>
  <si>
    <t xml:space="preserve">(1 4 ) Retirement Plans :
The following tables provide the components of net periodic benefit cost:
Pension Benefits
For the three months ended
For the nine months ended
September 30,
September 30,
2015
2014
2015
2014
( $ in millions )
Components of net periodic pension benefit cost
Service cost
$
$
$
$
Interest cost on projected benefit obligation
Expected return on plan assets
Amortization of unrecognized loss
Net periodic pension benefit cost
$
$
$
$
Postretirement Benefits
Other Than Pensions (OPEB)
For the three months ended
For the nine months ended
September 30,
September 30,
2015
2014
2015
2014
( $ in millions )
Components of net periodic postretirement benefit cost
Service cost
$
$
$
$
Interest cost on projected benefit obligation
Amortization of prior service cost/(credit)
Amortization of unrecognized loss
Net periodic postretirement benefit cost
$
$
$
$
During the first nine months of 2015 and 2014, we capitalized $15 million and $11 million, respectively, of pension and OPEB expense into the cost of our capital expenditures, as the costs relate to our engineering and plant construction activities. Based on current assumptions and plan asset values, we estimate that our 2015 pension and OPEB expenses will be approximately $90 million to $100 million before amounts capitalized into the cost of capital expenditures and the impact of pension settlement costs, if any, as compared to $74 million in 2014 . We made total cash contributions to our pension plan during the nine months ended September 30 , 2015 of $ 62 million and estimate that there are no further contributions required in 2015.
Our pension plan assets de creased from $1,673 million at December 31, 2014 to $1,576 million at September 30 , 2015 , a de crease of $97 million, or 6% . This de crease is a result of benefit payments of $104 million and negative investment returns of $6 0 mi llion , offset by asset transfers from the AT&amp;T pension plan trust of $5 million related to the Connecticut Acquisition and cash contributions of $62 million during the first nine months of 2015. </t>
  </si>
  <si>
    <t>Commitments And Contingencies</t>
  </si>
  <si>
    <t>Commitments And Contingencies [Abstract]</t>
  </si>
  <si>
    <t xml:space="preserve">(1 5 ) Commitments and Contingencies :
We anticipate total capital expenditures for our current business operations of approximately $700 million to $750 million for 2015, excluding the expenditure of funds previously received from the Connect America Fund Phase I program and capital expenditures related to our integration activities. Although from time to time we make short-term purchasing commitments to vendors with respect to these capital expenditures, we generally do not enter into firm, written contracts for such activities.
In connection with the Verizon Transaction, we will incur additional operating expenses and capital expenditures in 2015 related to integration activities.
On April 29, 2015, the Federal Communications Commission (FCC) released its right of first refusal offer of support to price cap carriers under the Connect America Fund (CAF) Phase II program, which is intended to provide long-term support for broadband in high-cost unserved or underserved areas. In June 2015, Frontier accepted the CAF Phase II offer, which provides for $283 million in annual support from 2015 through 2020 to deliver 10Mbps/1Mbps broadband service to approximately 660,000 households across the 28 states where we operate.
To the extent we do not enable the required number of households with 10 Mbps/1 Mbps broadband service by the end of the CAF Phase II term, we will be required to return a portion of the funds previously received. While we have accepted the CAF Phase II offer of support, we have until December 31, 2015 to make modifications to the amount of households we ultimately accept and return a pro-rata share of the funding without penalty.
On October 16, 2015, the FCC announced that the Wireline Competition Bureau is conducting an inquiry into whether certain terms and conditions contained in specifically identified special access tariff pricing plans offered by four carriers, including Frontier, are just and reasonable. The focus of the inquiry is term and volume discounts under pricing plans for business data TDM services, specifically DS1s and DS3s, and exclude pricing for IP-based services. At the conclusion of this inquiry, FCC staff will make recommendations to the FCC Commissioners regarding the reasonableness of certain terms and conditions. The Commissioners will then determine whether the tariffs under review may need to be revised prospectively. The final pleadings for parties in the proceeding are due February 22, 2016. When and how the FCC will address the issues subject to this inquiry is unknown, but we do not anticipate that any proposed revisions to the specific tariffs under review would have a material impact on our results or operations.
In our normal course of business, we have obligations under non-cancelable arrangements for services. During 2012, we entered into a “take or pay” arrangement for the purchase of future long distance and carrier services. Our remaining commit ment under the arrangement is $141 million for the year ending December 31, 2015. As of September 30, 2015, we expect to utilize the services included within the arrangement and no liability for the “take or pay” provision has been recorded.
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for the remainder of the agreement (which runs through 2015). Our pro-rata share of the purchase power obligation is 10% . GAAP rules require that we disclose “the maximum potential amount of future payments (undiscounted) the guarantor could be required to make under the guarantee.” GAAP rules also state that we must make such disclosure “…even if the likelihood of the guarantor’s having to make any payments under the guarantee is remote…” As noted above, our obligation would only arise as a result of default by another VJO member, such as upon bankruptcy. Therefore, to satisfy the “maximum potential amount” disclosure requirement we must assume that all other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other members of the VJO defaulted on November 1, 2015 and remained in default for the duration of the contract (another 2 months), we estimate that our undiscounted purchase obligation through 2015 would be approximately $24 million. In such a scenario, Frontier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 </t>
  </si>
  <si>
    <t>Summary Of Significant Accounting Policies (Policies)</t>
  </si>
  <si>
    <t>Basis of Presentation and Use of Estimates</t>
  </si>
  <si>
    <t>(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4. Reclassifications of amounts previously reported in our consolidated statement of operations as “Other operating expenses” have been made to conform to the current presentation of “Network related expenses” and “Selling, general and administrative expenses”.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For our interim financial statements as of and for the period ended September 30, 2015, we evaluated subsequent events and transactions for potential recognition or disclosure through the date that we filed this Form 10-Q with the Securities and Exchange Commission (SEC).
Effective October 24, 2014, Frontier’s scope of operations and balance sheet capitalization changed materially as a result of the completion of the Connecticut Acquisition, as described in Note 3 - Acquisitions. F inancial data presented for Frontier for periods prior to that date is not indicative of the future financial position or operating results for Frontier .
The preparation of our interim financial statements in conformity with G 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We operate in one reportable segment. Frontier provides both regulated and unregulated voice, data and video services to residential, business and wholesale customers and is typically the incumbent voice services provider in its service areas. We have combine d our six geographic operating regions because all of these regional operations share similar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region .</t>
  </si>
  <si>
    <t>Revenue Recognition</t>
  </si>
  <si>
    <t>(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38 million and $30 million, and $114 million and $90 million, for the three and nine months ended September 30, 2015 and 2014, respectively .
In 2015 we accepted the FCC’s Connect America Fund (CAF) Phase II offer of support, which replaces the USF frozen high-cost support that we had been receiving pursuant to a 2011 FCC order. CAF Phase II funding as well as USF frozen high-cost support are programs intended to subsidize the high-cost of delivering communications services to certain high-cost unserved or underserved areas. We are recognizing these subsidies into revenue consistent with how the costs related to these subsidies are being and are expected to be incurred, which is on a straight line basis.
We categorize our products, services and other revenues among the following four categories:
·
Voice services include traditional local and long distance wireline services, Voice over Internet Protocol (VoIP) services, as well as a number of unified messaging services offered to our residential and business customers. Voices services also include the long distance voice origination and termination services that we provide to our business customers and other carriers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Other customer revenue includes residential video services, our provision for bad debts, sales of customer premise equipment to our business customers and directory services; and
·
Switched Access and Subsidy revenues include revenues derived from allowing other carriers to use our network to originate and/or terminate their local and long distance voice traffic (“switched access”). These services are primarily billed on a minutes- of-use basis applying tariffed rates filed with the FCC or state agencies. We also receive cost subsidies from state and federal authorities, including the Connect America Fund.
The following table provides a summary of revenues from external customers by the categories of Frontier’s products and services:
For the three months ended
For the nine months ended
September 30,
September 30,
( $ in millions )
2015
2014
2015
2014
Voice services
$
$
$
$
Data and Internet services
Other
Customer revenue
Switched access and subsidy
Total revenue
$
$
$
$</t>
  </si>
  <si>
    <t>Goodwill and Other Intangibles</t>
  </si>
  <si>
    <t xml:space="preserve">(c )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During the second quarter of 2015, Frontier reorganized into six regional operating segments, which are aggregated into one reportable segment. In conjunction with the reorganization of our operating segments effective with the second quarter of 2015, we reassigned goodwill to our regional operating segments (reporting units) using a relative fair value allocation approach. We tested for the impairment of goodwill and there was no indication of impairment at June 30, 2015.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Summary of Significant Accounting Policies (Tables)</t>
  </si>
  <si>
    <t>Schedule Of Revenue From External Customers</t>
  </si>
  <si>
    <t>For the three months ended
For the nine months ended
September 30,
September 30,
( $ in millions )
2015
2014
2015
2014
Voice services
$
$
$
$
Data and Internet services
Other
Customer revenue
Switched access and subsidy
Total revenue
$
$
$
$</t>
  </si>
  <si>
    <t>Acquisitions (Tables)</t>
  </si>
  <si>
    <t>Allocation of the purchase price for the Connecticut Acquisition</t>
  </si>
  <si>
    <t>($ in millions)
Current assets
$
Property, plant &amp; equipment
Goodwill
Other intangibles - customer list
Current liabilities
Deferred income taxes
Other liabilities
Total net assets acquired
$</t>
  </si>
  <si>
    <t>Unaudited Pro Forma Condensed Combined Statements of Income Information</t>
  </si>
  <si>
    <t>($ in millions, except per share amounts)
(Unaudited)
(Unaudited)
For the three months ended
For the nine months ended
September 30, 2014
September 30, 2014
Revenue
$
$
Operating income
$
$
Net income
$
$
Basic and diluted net income per share
$
$</t>
  </si>
  <si>
    <t>Accounts Receivable (Tables)</t>
  </si>
  <si>
    <t>($ in millions)
September 30, 2015
December 31, 2014
Retail and Wholesale
$
$
Other
Less: Allowance for doubtful accounts
Accounts receivable, net
$
$</t>
  </si>
  <si>
    <t>Property, Plant And Equipment (Tables)</t>
  </si>
  <si>
    <t>Property, Plant And Equipment, Net</t>
  </si>
  <si>
    <t>($ in millions)
September 30, 2015
December 31, 2014
Property, plant and equipment
$
$
Less: Accumulated depreciation
Property, plant and equipment, net
$
$</t>
  </si>
  <si>
    <t>Goodwill And Other Intangibles (Tables)</t>
  </si>
  <si>
    <t>Activity Of Goodwill</t>
  </si>
  <si>
    <t>($ in millions)
Goodwill
Balance at January 1, 2015
$
Connecticut Acquisition (Note 3)
Other Acquisition
Balance at September 30, 2015
$</t>
  </si>
  <si>
    <t>Components Of Other Intangibles</t>
  </si>
  <si>
    <t>($ in millions)
September 30, 2015
December 31, 2014
Gross Carrying
Accumulated
Net Carrying
Gross Carrying
Accumulated
Net Carrying
Amount
Amortization
Amount
Amount
Amortization
Amount
Other Intangibles:
Customer list
$
$
$
$
$
$
Trade name
-
-
Total other intangibles
$
$
$
$
$
$</t>
  </si>
  <si>
    <t>Fair Value Of Financial Instruments (Tables)</t>
  </si>
  <si>
    <t>Fair Value Of Long-Term Debt</t>
  </si>
  <si>
    <t>($ in millions)
September 30, 2015
December 31, 2014
Carrying Amount
Fair Value
Carrying Amount
Fair Value
Long-term debt
$
$
$
$</t>
  </si>
  <si>
    <t>Long-Term Debt (Tables)</t>
  </si>
  <si>
    <t xml:space="preserve">Nine months ended
September 30, 2015
Interest
Rate at
January 1,
Payments
New
September 30,
September 30,
($ in millions)
2015
and Retirements
Borrowings
2015
2015 *
Senior Unsecured Debt
$
$
$
$
8.98%
Secured Debt
3.64%
Rural Utilities Service Loan Contracts
-
-
6.15%
Total Long-Term Debt
$
$
$
$
8.97%
Less: Debt (Discount)/Premium
Less: Current Portion
$
$
* Interest rate includes amortization of debt issuance costs and debt premiums or discounts. The interest rates at September 30 , 2015 represent a weighted average of multiple issuances </t>
  </si>
  <si>
    <t>Senior Unsecured Debt</t>
  </si>
  <si>
    <t xml:space="preserve">($ in millions)
September 30, 2015
December 31, 2014
Principal
Interest
Principal
Interest
Outstanding
Rate
Outstanding
Rate
Senior Unsecured Debt Due:
3/15/2015
-
-
6.625%
4/15/2015
-
-
7.875%
10/14/2016 *
2.575% (Variable)
3.045% (Variable)
4/15/2017
8.250%
8.250%
10/1/2018
8.125%
8.125%
3/15/2019
7.125%
7.125%
10/24/2019 **
3.575% (Variable)
3.545% (Variable)
4/15/2020
8.500%
8.500%
9/15/2020
8.875%
-
-
7/1/2021
9.250%
9.250%
9/15/2021
6.250%
6.250%
4/15/2022
8.750%
8.750%
9/15/2022
10.500%
-
-
1/15/2023
7.125%
7.125%
4/15/2024
7.625%
7.625%
1/15/2025
6.875%
6.875%
9/15/2025
11.000%
-
-
11/1/2025
7.000%
7.000%
8/15/2026
6.800%
6.800%
1/15/2027
7.875%
7.875%
8/15/2031
9.000%
9.000%
10/1/2034
7.680%
7.680%
7/1/2035
7.450%
7.450%
10/1/2046
7.050%
7.050%
Subsidiary Debentures Due:
2/15/2028
6.730%
6.730%
10/15/2029
8.400%
8.400%
Total
$
8.72% ***
$
7.45% ***
* Represents borrowings under the 2011 CoBank Credit Agreement, as defined below.
** Represents borrowings under the 2014 CoBank Credit Agreement, as defined below.
*** Interest rate represents a weighted average of the stated interest rates of multiple issuances. </t>
  </si>
  <si>
    <t>Debt Maturities by Year</t>
  </si>
  <si>
    <t>Principal
($ in millions)
Payments
2015 (remaining three months)
$
2016
$
2017
$
2018
$
2019
$
2020
$
Thereafter
$</t>
  </si>
  <si>
    <t>Income Taxes (Tables)</t>
  </si>
  <si>
    <t>Reconciliation Of Provision For Income Taxes</t>
  </si>
  <si>
    <t>For the three months ended
For the nine months ended
September 30,
September 30,
2015
2014
2015
2014
Consolidated tax provision at federal statutory rate
%
%
%
%
State income tax provisions, net of federal income
tax benefit
Tax reserve adjustment
Domestic production activities deduction
Changes in certain deferred tax balances
-
Federal research and development credit
All other, net
Effective tax rate
%
%
%
%</t>
  </si>
  <si>
    <t>Net Income (Loss) Per Common Share (Tables)</t>
  </si>
  <si>
    <t>Calculation Of Net Income (Loss) Per Common Share</t>
  </si>
  <si>
    <t>For the three months ended
For the nine months ended
( $ in millions and shares in thousands, except per share amounts )
September 30,
September 30,
2015
2014
2015
2014
Net income (loss) used for basic and diluted earnings
per share:
Net income (loss) attributable to Frontier common shareholders
$
$
$
$
Less: Dividends paid on unvested restricted stock awards
Total basic and diluted net income (loss)
attributable to Frontier common shareholders
$
$
$
$
Basic earnings per share:
Total weighted average shares and unvested restricted stock
awards outstanding - basic
Less: Weighted average unvested restricted stock awards
Total weighted average shares outstanding - basic
Basic net income (loss) per share
attributable to Frontier common shareholders
$
$
$
$
Diluted earnings per share:
Total weighted average shares outstanding - basic
Effect of dilutive shares
-
-
Total weighted average shares outstanding - diluted
Diluted net income (loss) per share
attributable to Frontier common shareholders
$
$
$
$</t>
  </si>
  <si>
    <t>Stock Plans (Tables)</t>
  </si>
  <si>
    <t>LTIP Target Performance Shares</t>
  </si>
  <si>
    <t>Number of
Shares
(in thousands)
Balance at January 1, 2015
LTIP target performance shares granted
LTIP target performance shares earned
LTIP target performance shares forfeited
Balance at September 30, 2015</t>
  </si>
  <si>
    <t>Restricted Shares Outstanding</t>
  </si>
  <si>
    <t>Weighted
Average
Number of
Grant Date
Aggregate
Shares
Fair Value
Fair Value
(in thousands)
(per share)
(in millions)
Balance at January 1, 2015
$
4.75
$
Restricted stock granted
$
7.92
$
Restricted stock vested
$
4.89
$
Restricted stock forfeited
$
5.08
Balance at September 30, 2015
$
5.93
$</t>
  </si>
  <si>
    <t>Comprehensive Income (Loss) (Tables)</t>
  </si>
  <si>
    <t>Accumulated Other Comprehensive Loss, Net of Tax</t>
  </si>
  <si>
    <t>($ in millions)
Pension Costs
OPEB Costs
Deferred taxes on pension and OPEB costs
Total
Balance at January 1, 2015
$
$
$
$
Other comprehensive loss before reclassifications
-
-
Amounts reclassified from accumulated other comprehensive loss
Net current-period other comprehensive income (loss)
Balance at September 30, 2015
$
$
$
$
Pension Costs
OPEB Costs
Deferred taxes on pension and OPEB costs
Total
Balance at January 1, 2014
$
$
$
$
Amounts reclassified from accumulated other comprehensive loss
Net current-period other comprehensive income (loss)
Balance at September 30, 2014
$
$
$
$</t>
  </si>
  <si>
    <t>Reclassification Out of Accumulated Other Comprehensive Income</t>
  </si>
  <si>
    <t>($ in millions)
Amount Reclassified from
Accumulated Other Comprehensive Loss (a)
Details about Accumulated Other
For the three months ended September 30,
For the nine months ended September 30,
Affected Line Item in the Statement Where
Comprehensive Loss Components
2015
2014
2015
2014
Net Income (Loss) is Presented
Amortization of Pension Cost Items (b)
Actuarial gains (losses)
$
$
$
$
Income (loss) before income taxes
Tax impact
Income tax (expense) benefit
$
$
$
$
Net income (loss)
Amortization of OPEB Cost Items (b)
Prior-service costs
$
$
$
$
Actuarial gains (losses)
-
-
Income (loss) before income taxes
Tax impact
-
-
-
Income tax (expense) benefit
$
-
$
-
$
$
Net income (loss)
(a) Amounts in parentheses indicate losses.
(b) These accumulated other comprehensive loss components are included in the computation of net periodic pension and OPEB costs (see Note 1 4 - Retirement Plans for additional details).</t>
  </si>
  <si>
    <t>Retirement Plans (Tables)</t>
  </si>
  <si>
    <t>Net Periodic Benefit Cost</t>
  </si>
  <si>
    <t>Pension Benefits
For the three months ended
For the nine months ended
September 30,
September 30,
2015
2014
2015
2014
( $ in millions )
Components of net periodic pension benefit cost
Service cost
$
$
$
$
Interest cost on projected benefit obligation
Expected return on plan assets
Amortization of unrecognized loss
Net periodic pension benefit cost
$
$
$
$
Postretirement Benefits
Other Than Pensions (OPEB)
For the three months ended
For the nine months ended
September 30,
September 30,
2015
2014
2015
2014
( $ in millions )
Components of net periodic postretirement benefit cost
Service cost
$
$
$
$
Interest cost on projected benefit obligation
Amortization of prior service cost/(credit)
Amortization of unrecognized loss
Net periodic postretirement benefit cost
$
$
$
$</t>
  </si>
  <si>
    <t>Summary Of Significant Accounting Policies (Details) $ in Millions</t>
  </si>
  <si>
    <t>Sep. 30, 2015USD ($)</t>
  </si>
  <si>
    <t>Sep. 30, 2014USD ($)</t>
  </si>
  <si>
    <t>Sep. 30, 2015USD ($)segment</t>
  </si>
  <si>
    <t>Number of reportable segments</t>
  </si>
  <si>
    <t>Number of operating segments</t>
  </si>
  <si>
    <t>Customer surcharges | $</t>
  </si>
  <si>
    <t>Summary Of Significant Accounting Policies (Schedule Of Revenues From External Customers) (Details) - USD ($) $ in Millions</t>
  </si>
  <si>
    <t>Segment Reporting Information [Line Items]</t>
  </si>
  <si>
    <t>Revenues</t>
  </si>
  <si>
    <t>Customer Revenue [Member]</t>
  </si>
  <si>
    <t>Switched Access And Subsidy Revenue [Member]</t>
  </si>
  <si>
    <t>Voice Services [Member]</t>
  </si>
  <si>
    <t>Data And Internet Services [Member]</t>
  </si>
  <si>
    <t>Other Customer Revenues [Member]</t>
  </si>
  <si>
    <t>Recent Accounting Literature (Details) $ in Millions</t>
  </si>
  <si>
    <t>Deferred financing costs</t>
  </si>
  <si>
    <t>Acquisitions (Narrative) (Details) item in Millions</t>
  </si>
  <si>
    <t>Sep. 30, 2015USD ($)item</t>
  </si>
  <si>
    <t>Business Acquisition [Line Items]</t>
  </si>
  <si>
    <t>Capital Expenditures Integration Activities</t>
  </si>
  <si>
    <t>Debt Instrument, Face Amount</t>
  </si>
  <si>
    <t>Connecticut Operations [Member]</t>
  </si>
  <si>
    <t>Acquisition purchase price</t>
  </si>
  <si>
    <t>Acquisition costs</t>
  </si>
  <si>
    <t>Integration costs</t>
  </si>
  <si>
    <t>Purchase Price Allocation Adjustment for Deferred Taxes</t>
  </si>
  <si>
    <t>Verizon Transaction [Member]</t>
  </si>
  <si>
    <t>Number of voice connections acquired | item</t>
  </si>
  <si>
    <t>Number of broadband connections acquired | item</t>
  </si>
  <si>
    <t>Number of video connections acquired | item</t>
  </si>
  <si>
    <t>Extension term of collective bargaining agreements</t>
  </si>
  <si>
    <t>2 years</t>
  </si>
  <si>
    <t>Connect America Funding Conditionally Accepted</t>
  </si>
  <si>
    <t>Proceeds from Issuance or Sale of Equity</t>
  </si>
  <si>
    <t>2015 JP Morgan Credit Agreement [Member]</t>
  </si>
  <si>
    <t>Acquisitions (Purchase Price Allocation) (Details) - USD ($) $ in Millions</t>
  </si>
  <si>
    <t>Current assets</t>
  </si>
  <si>
    <t>Property, plant and equipment</t>
  </si>
  <si>
    <t>Other intangibles - customer list</t>
  </si>
  <si>
    <t>Current liabilities</t>
  </si>
  <si>
    <t>Total net assets acquired</t>
  </si>
  <si>
    <t>Acquisitions (Unaudited Pro Forma Information) (Details) - USD ($) $ / shares in Units, $ in Millions</t>
  </si>
  <si>
    <t>Basic and diluted net income per share</t>
  </si>
  <si>
    <t>Accounts Receivable (Narrative) (Details) - USD ($) $ in Millions</t>
  </si>
  <si>
    <t>Bad debt expense</t>
  </si>
  <si>
    <t>Accounts Receivable (Accounts Receivable) (Details) - USD ($) $ in Millions</t>
  </si>
  <si>
    <t>Retail and Wholesale</t>
  </si>
  <si>
    <t>Less: Allowance for doubtful accounts</t>
  </si>
  <si>
    <t>Accounts receivable, net</t>
  </si>
  <si>
    <t>Property, Plant And Equipment (Narrative) (Details) - USD ($) $ in Millions</t>
  </si>
  <si>
    <t>Depreciation expense</t>
  </si>
  <si>
    <t>Property, Plant And Equipment (Property, Plant And Equipment, Net) (Details) - USD ($) $ in Millions</t>
  </si>
  <si>
    <t>Less: Accumulated depreciation</t>
  </si>
  <si>
    <t>Goodwill And Other Intangibles (Narrative) (Details) - USD ($) $ in Millions</t>
  </si>
  <si>
    <t>Finite-Lived Intangible Assets [Line Items]</t>
  </si>
  <si>
    <t>Amortization expense</t>
  </si>
  <si>
    <t>Customer List [Member] | Residential Customer List [Member]</t>
  </si>
  <si>
    <t>Estimated useful life</t>
  </si>
  <si>
    <t>9 years</t>
  </si>
  <si>
    <t>Customer List [Member] | Business Customer List [Member]</t>
  </si>
  <si>
    <t>12 years</t>
  </si>
  <si>
    <t>Goodwill And Other Intangibles (Components Of Goodwill By Reporting Units) (Details) $ in Millions</t>
  </si>
  <si>
    <t>Indefinite-lived Intangible Assets by Segment [Line Items]</t>
  </si>
  <si>
    <t>Goodwill, Beginning Balance</t>
  </si>
  <si>
    <t>Goodwill, Ending Balance</t>
  </si>
  <si>
    <t>Purchase accounting adjustments</t>
  </si>
  <si>
    <t>Other Acquisitions [Member]</t>
  </si>
  <si>
    <t>Acquisition</t>
  </si>
  <si>
    <t>Goodwill And Other Intangibles (Components Of Other Intangibles) (Details) - USD ($) $ in Millions</t>
  </si>
  <si>
    <t>Gross Carrying Amount</t>
  </si>
  <si>
    <t>Accumulated Amortization</t>
  </si>
  <si>
    <t>Net Carrying Amount</t>
  </si>
  <si>
    <t>Customer List [Member]</t>
  </si>
  <si>
    <t>Trade Name [Member]</t>
  </si>
  <si>
    <t>Fair Value Of Financial Instruments (Long Term Debt) (Details) - USD ($) $ in Thousands</t>
  </si>
  <si>
    <t>Carrying Amount [Member]</t>
  </si>
  <si>
    <t>Long-term debt [Abstract]</t>
  </si>
  <si>
    <t>Fair Value [Member]</t>
  </si>
  <si>
    <t>Long-Term Debt (Narrative) (Details) - USD ($)</t>
  </si>
  <si>
    <t>Debt Instrument [Line Items]</t>
  </si>
  <si>
    <t>Debt instrument, face amount</t>
  </si>
  <si>
    <t>Remaining outstanding principal</t>
  </si>
  <si>
    <t>Proceeds from debt, net of issuance costs</t>
  </si>
  <si>
    <t>Accrued financing liabilities</t>
  </si>
  <si>
    <t>Secured Equipment Financing [Member]</t>
  </si>
  <si>
    <t>Interest Rate</t>
  </si>
  <si>
    <t>0.00%</t>
  </si>
  <si>
    <t>Secured equipment financing</t>
  </si>
  <si>
    <t>Secured equipment financing term</t>
  </si>
  <si>
    <t>4 years</t>
  </si>
  <si>
    <t>Verizon Bridge Facility [Member]</t>
  </si>
  <si>
    <t>Commitments fees related to bridge loan facility</t>
  </si>
  <si>
    <t>Senior Unsecured Debt [Member]</t>
  </si>
  <si>
    <t>Senior Unsecured Debt [Member] | Senior Note Due 9/15/2020 [Member]</t>
  </si>
  <si>
    <t>8.875%</t>
  </si>
  <si>
    <t>Debt instrument, maturity date</t>
  </si>
  <si>
    <t>Sep. 15,
		2020</t>
  </si>
  <si>
    <t>Issue price expressed as a percentage of principal amount (in hundredths)</t>
  </si>
  <si>
    <t>100.00%</t>
  </si>
  <si>
    <t>Senior Unsecured Debt [Member] | Senior Note Due 9/15/2022 [Member]</t>
  </si>
  <si>
    <t>10.50%</t>
  </si>
  <si>
    <t>Sep. 15,
		2022</t>
  </si>
  <si>
    <t>Senior Unsecured Debt [Member] | Senior Note Due 9/15/2025 [Member]</t>
  </si>
  <si>
    <t>11.00%</t>
  </si>
  <si>
    <t>Sep. 15,
		2025</t>
  </si>
  <si>
    <t>CoBank Term Loan 2011 [Member]</t>
  </si>
  <si>
    <t>Oct. 14,
		2016</t>
  </si>
  <si>
    <t>Repayment of the outstanding principal balance, quarterly installments amount</t>
  </si>
  <si>
    <t>Initial pricing for LIBOR based borrowings (in hundredths)</t>
  </si>
  <si>
    <t>2.375%</t>
  </si>
  <si>
    <t>CoBank Term Loan 2014 [Member]</t>
  </si>
  <si>
    <t>3.375%</t>
  </si>
  <si>
    <t>LineOfCreditFacilityIncreasedPeriodicPaymentPrincipal</t>
  </si>
  <si>
    <t>Revolving Credit Facility [Member]</t>
  </si>
  <si>
    <t>Line of credit facility maximum borrowing capacity</t>
  </si>
  <si>
    <t>May 31,
		2018</t>
  </si>
  <si>
    <t>Line of credit facility, current borrowings</t>
  </si>
  <si>
    <t>Interest Rate (in thousandths)</t>
  </si>
  <si>
    <t>0.45%</t>
  </si>
  <si>
    <t>Minimum [Member] | CoBank Term Loan 2011 [Member] | Base Rate [Member]</t>
  </si>
  <si>
    <t>Interest Rate Margin</t>
  </si>
  <si>
    <t>0.875%</t>
  </si>
  <si>
    <t>Minimum [Member] | CoBank Term Loan 2011 [Member] | London Interbank Offered Rate (LIBOR) [Member]</t>
  </si>
  <si>
    <t>1.875%</t>
  </si>
  <si>
    <t>Minimum [Member] | CoBank Term Loan 2014 [Member] | Base Rate [Member]</t>
  </si>
  <si>
    <t>Minimum [Member] | CoBank Term Loan 2014 [Member] | London Interbank Offered Rate (LIBOR) [Member]</t>
  </si>
  <si>
    <t>Minimum [Member] | 2015 JP Morgan Credit Agreement [Member] | Base Rate [Member]</t>
  </si>
  <si>
    <t>0.75%</t>
  </si>
  <si>
    <t>Minimum [Member] | 2015 JP Morgan Credit Agreement [Member] | London Interbank Offered Rate (LIBOR) [Member]</t>
  </si>
  <si>
    <t>1.75%</t>
  </si>
  <si>
    <t>Minimum [Member] | Revolving Credit Facility [Member]</t>
  </si>
  <si>
    <t>1.50%</t>
  </si>
  <si>
    <t>Minimum [Member] | Revolving Credit Facility [Member] | Base Rate [Member]</t>
  </si>
  <si>
    <t>0.50%</t>
  </si>
  <si>
    <t>Minimum [Member] | Revolving Credit Facility [Member] | London Interbank Offered Rate (LIBOR) [Member]</t>
  </si>
  <si>
    <t>Maximum [Member] | CoBank Term Loan 2011 [Member] | Base Rate [Member]</t>
  </si>
  <si>
    <t>2.875%</t>
  </si>
  <si>
    <t>Maximum [Member] | CoBank Term Loan 2011 [Member] | London Interbank Offered Rate (LIBOR) [Member]</t>
  </si>
  <si>
    <t>3.875%</t>
  </si>
  <si>
    <t>Maximum [Member] | CoBank Term Loan 2014 [Member] | Base Rate [Member]</t>
  </si>
  <si>
    <t>Maximum [Member] | CoBank Term Loan 2014 [Member] | London Interbank Offered Rate (LIBOR) [Member]</t>
  </si>
  <si>
    <t>Maximum [Member] | 2015 JP Morgan Credit Agreement [Member] | Base Rate [Member]</t>
  </si>
  <si>
    <t>Maximum [Member] | 2015 JP Morgan Credit Agreement [Member] | London Interbank Offered Rate (LIBOR) [Member]</t>
  </si>
  <si>
    <t>2.75%</t>
  </si>
  <si>
    <t>Maximum [Member] | Revolving Credit Facility [Member]</t>
  </si>
  <si>
    <t>2.50%</t>
  </si>
  <si>
    <t>Maximum [Member] | Revolving Credit Facility [Member] | Base Rate [Member]</t>
  </si>
  <si>
    <t>Maximum [Member] | Revolving Credit Facility [Member] | London Interbank Offered Rate (LIBOR) [Member]</t>
  </si>
  <si>
    <t>Long-Term Debt (Long-Term Debt) (Details) - USD ($) $ in Millions</t>
  </si>
  <si>
    <t>Long-term debt, beginning balance</t>
  </si>
  <si>
    <t>Payments and Retirements</t>
  </si>
  <si>
    <t>New Borrowings</t>
  </si>
  <si>
    <t>Long-term debt, ending balance</t>
  </si>
  <si>
    <t>Less: Debt (Discount)/Premium</t>
  </si>
  <si>
    <t>Less: Current Portion</t>
  </si>
  <si>
    <t>Principal Outstanding</t>
  </si>
  <si>
    <t>Weighted average interest rate</t>
  </si>
  <si>
    <t>[1]</t>
  </si>
  <si>
    <t>8.97%</t>
  </si>
  <si>
    <t>8.98%</t>
  </si>
  <si>
    <t>Other Secured Debt [Member]</t>
  </si>
  <si>
    <t>3.64%</t>
  </si>
  <si>
    <t>Rural Utilities Service Loan Contracts [Member]</t>
  </si>
  <si>
    <t>6.15%</t>
  </si>
  <si>
    <t>Interest rate includes amortization of debt issuance costs and debt premiums or discounts. The interest rates at September 30, 2015 represent a weighted average of multiple issuances.</t>
  </si>
  <si>
    <t>Long-Term Debt (Senior Unsecured Debt) (Details) - USD ($) $ in Millions</t>
  </si>
  <si>
    <t>8.72%</t>
  </si>
  <si>
    <t>7.45%</t>
  </si>
  <si>
    <t>[2]</t>
  </si>
  <si>
    <t>Senior Unsecured Debt [Member] | Senior Note Due 3/15/2019 [Member]</t>
  </si>
  <si>
    <t>7.125%</t>
  </si>
  <si>
    <t>Mar. 15,
		2019</t>
  </si>
  <si>
    <t>Senior Notes and Debentures [Member] | Senior Unsecured Debt [Member]</t>
  </si>
  <si>
    <t>Senior Notes and Debentures [Member] | Senior Unsecured Debt [Member] | Senior Note Due 3/15/2015 [Member]</t>
  </si>
  <si>
    <t>6.625%</t>
  </si>
  <si>
    <t>Mar. 15,
		2015</t>
  </si>
  <si>
    <t>Senior Notes and Debentures [Member] | Senior Unsecured Debt [Member] | Senior Note Due 4/15/2015 [Member]</t>
  </si>
  <si>
    <t>7.875%</t>
  </si>
  <si>
    <t>Apr. 15,
		2015</t>
  </si>
  <si>
    <t>Senior Notes and Debentures [Member] | Senior Unsecured Debt [Member] | Senior Note Due 10/14/2016 [Member]</t>
  </si>
  <si>
    <t>[3]</t>
  </si>
  <si>
    <t>2.575%</t>
  </si>
  <si>
    <t>3.045%</t>
  </si>
  <si>
    <t>Senior Notes and Debentures [Member] | Senior Unsecured Debt [Member] | Senior Note Due 4/15/2017 [Member]</t>
  </si>
  <si>
    <t>8.25%</t>
  </si>
  <si>
    <t>Apr. 15,
		2017</t>
  </si>
  <si>
    <t>Senior Notes and Debentures [Member] | Senior Unsecured Debt [Member] | Senior Note Due 10/1/2018 [Member]</t>
  </si>
  <si>
    <t>8.125%</t>
  </si>
  <si>
    <t>Oct. 1,
		2018</t>
  </si>
  <si>
    <t>Senior Notes and Debentures [Member] | Senior Unsecured Debt [Member] | Senior Note Due 10/24/2019 [Member]</t>
  </si>
  <si>
    <t>[4]</t>
  </si>
  <si>
    <t>3.575%</t>
  </si>
  <si>
    <t>3.545%</t>
  </si>
  <si>
    <t>Oct. 24,
		2019</t>
  </si>
  <si>
    <t>Senior Notes and Debentures [Member] | Senior Unsecured Debt [Member] | Senior Note Due 4/15/2020 [Member]</t>
  </si>
  <si>
    <t>8.50%</t>
  </si>
  <si>
    <t>Apr. 15,
		2020</t>
  </si>
  <si>
    <t>Senior Notes and Debentures [Member] | Senior Unsecured Debt [Member] | Senior Note Due 7/1/2021 [Member]</t>
  </si>
  <si>
    <t>9.25%</t>
  </si>
  <si>
    <t>Jul. 1,
		2021</t>
  </si>
  <si>
    <t>Senior Notes and Debentures [Member] | Senior Unsecured Debt [Member] | Senior Note Due 9/15/2021 [Member]</t>
  </si>
  <si>
    <t>6.25%</t>
  </si>
  <si>
    <t>Sep. 15,
		2021</t>
  </si>
  <si>
    <t>Senior Notes and Debentures [Member] | Senior Unsecured Debt [Member] | Senior Note Due 4/15/2022 [Member]</t>
  </si>
  <si>
    <t>8.75%</t>
  </si>
  <si>
    <t>Apr. 15,
		2022</t>
  </si>
  <si>
    <t>Senior Notes and Debentures [Member] | Senior Unsecured Debt [Member] | Senior Note Due 1/15/2023 [Member]</t>
  </si>
  <si>
    <t>Jan. 15,
		2023</t>
  </si>
  <si>
    <t>Senior Notes and Debentures [Member] | Senior Unsecured Debt [Member] | Senior Note Due 4/15/2024 [Member]</t>
  </si>
  <si>
    <t>7.625%</t>
  </si>
  <si>
    <t>Apr. 15,
		2024</t>
  </si>
  <si>
    <t>Senior Notes and Debentures [Member] | Senior Unsecured Debt [Member] | Senior Note Due 1/15/2025 [Member]</t>
  </si>
  <si>
    <t>6.875%</t>
  </si>
  <si>
    <t>Jan. 15,
		2025</t>
  </si>
  <si>
    <t>Senior Notes and Debentures [Member] | Senior Unsecured Debt [Member] | Debenture Due 11/1/2025 [Member]</t>
  </si>
  <si>
    <t>7.00%</t>
  </si>
  <si>
    <t>Nov. 1,
		2025</t>
  </si>
  <si>
    <t>Senior Notes and Debentures [Member] | Senior Unsecured Debt [Member] | Debenture Due 8/15/2026 [Member]</t>
  </si>
  <si>
    <t>6.80%</t>
  </si>
  <si>
    <t>Aug. 15,
		2026</t>
  </si>
  <si>
    <t>Senior Notes and Debentures [Member] | Senior Unsecured Debt [Member] | Senior Note Due 1/15/2027 [Member]</t>
  </si>
  <si>
    <t>Jan. 15,
		2027</t>
  </si>
  <si>
    <t>Senior Notes and Debentures [Member] | Senior Unsecured Debt [Member] | Senior Note Due 8/15/2031 [Member]</t>
  </si>
  <si>
    <t>9.00%</t>
  </si>
  <si>
    <t>Aug. 15,
		2031</t>
  </si>
  <si>
    <t>Senior Notes and Debentures [Member] | Senior Unsecured Debt [Member] | Debenture Due 10/1/2034 [Member]</t>
  </si>
  <si>
    <t>7.68%</t>
  </si>
  <si>
    <t>Oct. 1,
		2034</t>
  </si>
  <si>
    <t>Senior Notes and Debentures [Member] | Senior Unsecured Debt [Member] | Debenture Due 7/1/2035 [Member]</t>
  </si>
  <si>
    <t>Jul. 1,
		2035</t>
  </si>
  <si>
    <t>Senior Notes and Debentures [Member] | Senior Unsecured Debt [Member] | Debenture Due 10/1/2046 [Member]</t>
  </si>
  <si>
    <t>7.05%</t>
  </si>
  <si>
    <t>Oct. 1,
		2046</t>
  </si>
  <si>
    <t>Subsidiary Senior Notes And Debentures [Member] | Senior Unsecured Debt [Member] | Subsidiary Senior Note Due 2/15/2028 [Member]</t>
  </si>
  <si>
    <t>6.73%</t>
  </si>
  <si>
    <t>Feb. 15,
		2028</t>
  </si>
  <si>
    <t>Subsidiary Senior Notes And Debentures [Member] | Senior Unsecured Debt [Member] | Subsidiary Senior Note Due 10/15/2029 [Member]</t>
  </si>
  <si>
    <t>8.40%</t>
  </si>
  <si>
    <t>Oct. 15,
		2029</t>
  </si>
  <si>
    <t>Interest rate represents a weighted average of the stated interest rates of multiple issuances.</t>
  </si>
  <si>
    <t>Represents borrowings under the 2011 CoBank Credit Agreement, as defined below.</t>
  </si>
  <si>
    <t>Represents borrowings under the 2014 CoBank Credit Agreement, as defined below.</t>
  </si>
  <si>
    <t>Long-Term Debt (Debt Maturities By Year) (Details) $ in Thousands</t>
  </si>
  <si>
    <t>Principal Payments 2015 (remaining six months)</t>
  </si>
  <si>
    <t>Principal Payments 2016</t>
  </si>
  <si>
    <t>Principal Payments 2017</t>
  </si>
  <si>
    <t>Principal Payments 2018</t>
  </si>
  <si>
    <t>Principal Payments 2019</t>
  </si>
  <si>
    <t>Principal Payments 2020</t>
  </si>
  <si>
    <t>Principal Payments Thereafter</t>
  </si>
  <si>
    <t>Capital Stock (Narrative) (Details) - USD ($) $ / shares in Units, $ in Millions</t>
  </si>
  <si>
    <t>Class of Stock [Line Items]</t>
  </si>
  <si>
    <t>Proceeds from Issuance of Common Stock</t>
  </si>
  <si>
    <t>Adjustments to Additional Paid in Capital, Preferred Dividends in Excess of Retained Earnings</t>
  </si>
  <si>
    <t>Proceeds from Issuance of Preferred Stock and Preference Stock</t>
  </si>
  <si>
    <t>Restricted Cash and Cash Equivalents, Current</t>
  </si>
  <si>
    <t>Restricted Cash For Equity Offering</t>
  </si>
  <si>
    <t>Proceeds from Equity, Net of Issuance Costs</t>
  </si>
  <si>
    <t>Stock Issued During Period Shares Excluding Over Allotment New Issues</t>
  </si>
  <si>
    <t>Shares Issued, Price Per Share</t>
  </si>
  <si>
    <t>Over Allotment Option Shares Issued</t>
  </si>
  <si>
    <t>Shares Issued Excluding Over Allotment</t>
  </si>
  <si>
    <t>Preferred Stock, Liquidation Preference Per Share</t>
  </si>
  <si>
    <t>Minimum [Member] | Preferred Stock [Member]</t>
  </si>
  <si>
    <t>Convertible Preferred Stock, Shares Issued upon Conversion</t>
  </si>
  <si>
    <t>Maximum [Member] | Preferred Stock [Member]</t>
  </si>
  <si>
    <t>Income Taxes (Narrative) (Details) - USD ($) $ in Millions</t>
  </si>
  <si>
    <t>Adjustment of deferred tax balances</t>
  </si>
  <si>
    <t>Federal research and development credits</t>
  </si>
  <si>
    <t>Reversal of reserves for uncertain tax postions</t>
  </si>
  <si>
    <t>Benefit resulting from state law changes</t>
  </si>
  <si>
    <t>Domestic production activities deduction</t>
  </si>
  <si>
    <t>Deferred Tax Assets, Net, Current</t>
  </si>
  <si>
    <t>Income Taxes (Reconciliation Of Provision For Income Taxes) (Details)</t>
  </si>
  <si>
    <t>Consolidated tax provision at federal statutory rate (in hundredths)</t>
  </si>
  <si>
    <t>35.00%</t>
  </si>
  <si>
    <t>State income tax provisions, net of federal income tax benefit (in hundredths)</t>
  </si>
  <si>
    <t>31.40%</t>
  </si>
  <si>
    <t>1.10%</t>
  </si>
  <si>
    <t>7.80%</t>
  </si>
  <si>
    <t>Tax reserve adjustment (in hundredths)</t>
  </si>
  <si>
    <t>(15.90%)</t>
  </si>
  <si>
    <t>5.50%</t>
  </si>
  <si>
    <t>(3.70%)</t>
  </si>
  <si>
    <t>0.60%</t>
  </si>
  <si>
    <t>Domestic production activities deduction (in hundreths)</t>
  </si>
  <si>
    <t>15.80%</t>
  </si>
  <si>
    <t>(16.90%)</t>
  </si>
  <si>
    <t>3.60%</t>
  </si>
  <si>
    <t>(5.30%)</t>
  </si>
  <si>
    <t>Changes in certain deferred tax balances (in hundredths)</t>
  </si>
  <si>
    <t>(9.50%)</t>
  </si>
  <si>
    <t>6.20%</t>
  </si>
  <si>
    <t>(1.70%)</t>
  </si>
  <si>
    <t>Federal research and development credit (in hundreths)</t>
  </si>
  <si>
    <t>5.40%</t>
  </si>
  <si>
    <t>(7.80%)</t>
  </si>
  <si>
    <t>(2.40%)</t>
  </si>
  <si>
    <t>All other, net (in hundredths)</t>
  </si>
  <si>
    <t>0.90%</t>
  </si>
  <si>
    <t>2.00%</t>
  </si>
  <si>
    <t>(0.30%)</t>
  </si>
  <si>
    <t>Effective tax rate (in hundredths)</t>
  </si>
  <si>
    <t>63.10%</t>
  </si>
  <si>
    <t>18.90%</t>
  </si>
  <si>
    <t>49.70%</t>
  </si>
  <si>
    <t>27.90%</t>
  </si>
  <si>
    <t>Net Income (Loss) Per Common Share (Narrative) (Details) - USD ($) $ in Millions</t>
  </si>
  <si>
    <t>Antidilutive Securities Excluded from Computation of Earnings Per Share [Line Items]</t>
  </si>
  <si>
    <t>Stock Options [Member]</t>
  </si>
  <si>
    <t>Shares excluded from the computation of diluted earnings per share (in shares)</t>
  </si>
  <si>
    <t>Non-Employee Directors' Deferred Fee Plan and Equity Plan [Member]</t>
  </si>
  <si>
    <t>Expense recognized during the period</t>
  </si>
  <si>
    <t>Net Income (Loss) Per Common Share (Calculation Of Net Income (Loss) Per Common Share) (Details) - USD ($) $ / shares in Units, shares in Thousands, $ in Millions</t>
  </si>
  <si>
    <t>Net Income (Loss) Available to Common Stockholders, Basic</t>
  </si>
  <si>
    <t>Less: Dividends paid on unvested restricted stock awards</t>
  </si>
  <si>
    <t>Total basic and diluted net income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Net income per share attributable to common shareholders of Frontier (in dollars per share)</t>
  </si>
  <si>
    <t>Effect of dilutive shares (in shares)</t>
  </si>
  <si>
    <t>Total weighted average shares outstanding - diluted (in shares)</t>
  </si>
  <si>
    <t>Diluted net income (loss) per common share attributable to Frontier common shareholders</t>
  </si>
  <si>
    <t>Stock Plans (Narrative) (Details) $ / shares in Units, $ in Millions</t>
  </si>
  <si>
    <t>1 Months Ended</t>
  </si>
  <si>
    <t>Feb. 25, 2015shares</t>
  </si>
  <si>
    <t>Sep. 30, 2015USD ($)ShareBasedCompensationPlan$ / sharesshares</t>
  </si>
  <si>
    <t>Sep. 30, 2014USD ($)$ / sharesshares</t>
  </si>
  <si>
    <t>Dec. 31, 2014USD ($)$ /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Shares authorized for grant under the plans (in shares) | shares</t>
  </si>
  <si>
    <t>Shares available for grant under the plan (in shares) | shares</t>
  </si>
  <si>
    <t>Performance Shares [Member]</t>
  </si>
  <si>
    <t>Shares granted (in shares) | shares</t>
  </si>
  <si>
    <t>Restricted Stock [Member]</t>
  </si>
  <si>
    <t>Restricted Stock</t>
  </si>
  <si>
    <t>Restricted stock granted</t>
  </si>
  <si>
    <t>Restricted stock vested</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1 year 6 months</t>
  </si>
  <si>
    <t>Stock Plans (LTIP Target Performance Shares) (Details) - Performance Shares [Member] - shares</t>
  </si>
  <si>
    <t>Feb. 25, 2015</t>
  </si>
  <si>
    <t>Balance at beginning of period (in shares)</t>
  </si>
  <si>
    <t>Shares granted (in shares)</t>
  </si>
  <si>
    <t>Shares earned (in shares)</t>
  </si>
  <si>
    <t>Shares forfeited (in shares)</t>
  </si>
  <si>
    <t>Balance at end of period (in shares)</t>
  </si>
  <si>
    <t>Stock Plans (Restricted Shares Outstanding) (Details) - Restricted Stock [Member] - USD ($) $ / shares in Unit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Balance at end of period</t>
  </si>
  <si>
    <t>Comprehensive Income (Loss) (Accumulated Other Comprehensive Loss, Net of Tax) (Details) - USD ($) $ in Millions</t>
  </si>
  <si>
    <t>Accumulated Other Comprehensive Income (Loss) [Line Items]</t>
  </si>
  <si>
    <t>Balance</t>
  </si>
  <si>
    <t>Defined Benefit Plans [Member] | Pension Benefits [Member]</t>
  </si>
  <si>
    <t>Amounts reclassified from accumulated other comprehensive loss, before tax</t>
  </si>
  <si>
    <t>Net current-period other comprehensive income (loss), before tax</t>
  </si>
  <si>
    <t>Defined Benefit Plans [Member] | Postretirement Costs [Member]</t>
  </si>
  <si>
    <t>Defined Benefit Plans [Member] | Deferred Taxes On Pension And OPEB Costs [Member]</t>
  </si>
  <si>
    <t>Other comprehensive income before reclassifications, tax</t>
  </si>
  <si>
    <t>Amounts reclassified from accumulated other comprehensive loss, tax</t>
  </si>
  <si>
    <t>Net current-period other comprehensive income (loss), tax</t>
  </si>
  <si>
    <t>Other Comprehensive Income (Loss), before Reclassifications, Net of Tax</t>
  </si>
  <si>
    <t>Amounts reclassified from accumulated other comprehensive loss, net of tax</t>
  </si>
  <si>
    <t>Comprehensive Income (Loss) (Reclassification Out of AOCI) (Details) - USD ($) $ in Millions</t>
  </si>
  <si>
    <t>Reclassification Adjustment out of Accumulated Other Comprehensive Income [Line Items]</t>
  </si>
  <si>
    <t>Income before income taxes</t>
  </si>
  <si>
    <t>Tax impact</t>
  </si>
  <si>
    <t>Reclassification out of Accumulated Other Comprehensive Income [Member] | Pension Benefits [Member] | Amortization Of Defined Benefit Cost Items [Member]</t>
  </si>
  <si>
    <t>Actuarial gains (losses)</t>
  </si>
  <si>
    <t>[1],[2]</t>
  </si>
  <si>
    <t>Reclassification out of Accumulated Other Comprehensive Income [Member] | Postretirement Costs [Member] | Amortization Of Defined Benefit Cost Items [Member]</t>
  </si>
  <si>
    <t>Prior-service costs</t>
  </si>
  <si>
    <t>Amounts in parentheses indicate losses.</t>
  </si>
  <si>
    <t>These accumulated other comprehensive loss components are included in the computation of net periodic pension and OPEB costs (see Note 14 - Retirement Plans for additional details).</t>
  </si>
  <si>
    <t>Retirement Plans (Narrative) (Details) - USD ($) $ in Millions</t>
  </si>
  <si>
    <t>12 Months Ended</t>
  </si>
  <si>
    <t>Defined Benefit Plans and Other Postretirement Benefit Plans Table Text Block [Line Items]</t>
  </si>
  <si>
    <t>Capitalization of pension and OPEB expense related to engineering and plant construction</t>
  </si>
  <si>
    <t>Plan assets</t>
  </si>
  <si>
    <t>Defined Benefit Plan, Fair Value of Plan Assets, Period Increase (Decrease)</t>
  </si>
  <si>
    <t>Percentage of increase in pension plan</t>
  </si>
  <si>
    <t>(6.00%)</t>
  </si>
  <si>
    <t>Asset plan transfers</t>
  </si>
  <si>
    <t>Defined benefit plan, cash contributions by employer</t>
  </si>
  <si>
    <t>Benefit payments</t>
  </si>
  <si>
    <t>Negative investment returns</t>
  </si>
  <si>
    <t>Minimum [Member]</t>
  </si>
  <si>
    <t>Estimated Pension And OPEB Expense</t>
  </si>
  <si>
    <t>Maximum [Member]</t>
  </si>
  <si>
    <t>Retirement Plans (Net Periodic Benefit Cost) (Details) - USD ($) $ in Millions</t>
  </si>
  <si>
    <t>Pension Benefits [Member]</t>
  </si>
  <si>
    <t>Service cost</t>
  </si>
  <si>
    <t>Interest cost on projected benefit obligation</t>
  </si>
  <si>
    <t>Expected return on plan assets</t>
  </si>
  <si>
    <t>Amortization of unrecognized loss</t>
  </si>
  <si>
    <t>Net periodic benefit cost</t>
  </si>
  <si>
    <t>Postretirement Benefits Other Than Pensions (OPEB) [Member]</t>
  </si>
  <si>
    <t>Amortization of prior service cost/(credit)</t>
  </si>
  <si>
    <t>Commitments And Contingencies (Narrative) (Details) $ in Millions</t>
  </si>
  <si>
    <t>Oct. 16, 2016entity</t>
  </si>
  <si>
    <t>Sep. 30, 2015USD ($)entity</t>
  </si>
  <si>
    <t>Regulatory Commitments [Abstract]</t>
  </si>
  <si>
    <t>Annual support offered by the Federal Communications Commission</t>
  </si>
  <si>
    <t>Number of households to be serviced under regulatory funded programs</t>
  </si>
  <si>
    <t>Number of States in our Territory</t>
  </si>
  <si>
    <t>Unconditional Purchase Obligation [Abstract]</t>
  </si>
  <si>
    <t>Commitment under the arrangement in 2015</t>
  </si>
  <si>
    <t>Vermont Joint Owners Consortium [Abstract]</t>
  </si>
  <si>
    <t>Number of utilities forming the Vermont Joint Owners consortium | entity</t>
  </si>
  <si>
    <t>Purchase power obligation (in hundredths)</t>
  </si>
  <si>
    <t>10.00%</t>
  </si>
  <si>
    <t>Undiscounted purchase obligation if members of the consortium remained in default for the duration of the contract</t>
  </si>
  <si>
    <t>Subsequent Event [Member]</t>
  </si>
  <si>
    <t>Number of carriers with tariff pricing plans under review | entity</t>
  </si>
  <si>
    <t>Commitments And Contingencies [Line Items]</t>
  </si>
  <si>
    <t>Estimated Future Capital Expenditures For Business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20520</v>
      </c>
    </row>
    <row spans="1:3" r="6">
      <c t="s" r="A6" s="4">
        <v>8</v>
      </c>
      <c t="s" r="B6" s="4">
        <v>9</v>
      </c>
    </row>
    <row spans="1:3" r="7">
      <c t="s" r="A7" s="4">
        <v>10</v>
      </c>
      <c t="s" r="B7" s="4">
        <v>11</v>
      </c>
    </row>
    <row spans="1:3" r="8">
      <c t="s" r="A8" s="4">
        <v>12</v>
      </c>
      <c t="n" r="C8" s="5">
        <v>1168212000</v>
      </c>
    </row>
    <row spans="1:3" r="9">
      <c t="s" r="A9" s="4">
        <v>13</v>
      </c>
      <c t="n" r="B9" s="5">
        <v>2015</v>
      </c>
    </row>
    <row spans="1:3" r="10">
      <c t="s" r="A10" s="4">
        <v>14</v>
      </c>
      <c t="s" r="B10" s="6">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11</v>
      </c>
      <c t="n" r="C3" s="7">
        <v>682</v>
      </c>
    </row>
    <row spans="1:3" r="4">
      <c t="s" r="A4" s="4">
        <v>26</v>
      </c>
      <c t="n" r="B4" s="5">
        <v>554</v>
      </c>
      <c t="n" r="C4" s="5">
        <v>614</v>
      </c>
    </row>
    <row spans="1:3" r="5">
      <c t="s" r="A5" s="4">
        <v>27</v>
      </c>
      <c t="n" r="B5" s="5">
        <v>8440</v>
      </c>
    </row>
    <row spans="1:3" r="6">
      <c t="s" r="A6" s="4">
        <v>28</v>
      </c>
      <c t="n" r="B6" s="5">
        <v>86</v>
      </c>
      <c t="n" r="C6" s="5">
        <v>61</v>
      </c>
    </row>
    <row spans="1:3" r="7">
      <c t="s" r="A7" s="4">
        <v>29</v>
      </c>
      <c t="n" r="B7" s="5">
        <v>104</v>
      </c>
      <c t="n" r="C7" s="5">
        <v>129</v>
      </c>
    </row>
    <row spans="1:3" r="8">
      <c t="s" r="A8" s="4">
        <v>30</v>
      </c>
      <c t="n" r="B8" s="5">
        <v>10195</v>
      </c>
      <c t="n" r="C8" s="5">
        <v>1486</v>
      </c>
    </row>
    <row spans="1:3" r="9">
      <c t="s" r="A9" s="4">
        <v>31</v>
      </c>
      <c t="n" r="B9" s="5">
        <v>8439</v>
      </c>
      <c t="n" r="C9" s="5">
        <v>8566</v>
      </c>
    </row>
    <row spans="1:3" r="10">
      <c t="s" r="A10" s="4">
        <v>32</v>
      </c>
      <c t="n" r="B10" s="5">
        <v>7166</v>
      </c>
      <c t="n" r="C10" s="5">
        <v>7205</v>
      </c>
    </row>
    <row spans="1:3" r="11">
      <c t="s" r="A11" s="4">
        <v>33</v>
      </c>
      <c t="n" r="B11" s="5">
        <v>1220</v>
      </c>
      <c t="n" r="C11" s="5">
        <v>1500</v>
      </c>
    </row>
    <row spans="1:3" r="12">
      <c t="s" r="A12" s="4">
        <v>34</v>
      </c>
      <c t="n" r="B12" s="5">
        <v>345</v>
      </c>
      <c t="n" r="C12" s="5">
        <v>217</v>
      </c>
    </row>
    <row spans="1:3" r="13">
      <c t="s" r="A13" s="4">
        <v>35</v>
      </c>
      <c t="n" r="B13" s="5">
        <v>27365</v>
      </c>
      <c t="n" r="C13" s="5">
        <v>18974</v>
      </c>
    </row>
    <row spans="1:3" r="14">
      <c t="s" r="A14" s="3">
        <v>36</v>
      </c>
    </row>
    <row spans="1:3" r="15">
      <c t="s" r="A15" s="4">
        <v>37</v>
      </c>
      <c t="n" r="B15" s="5">
        <v>97</v>
      </c>
      <c t="n" r="C15" s="5">
        <v>298</v>
      </c>
    </row>
    <row spans="1:3" r="16">
      <c t="s" r="A16" s="4">
        <v>38</v>
      </c>
      <c t="n" r="B16" s="5">
        <v>335</v>
      </c>
      <c t="n" r="C16" s="5">
        <v>379</v>
      </c>
    </row>
    <row spans="1:3" r="17">
      <c t="s" r="A17" s="4">
        <v>39</v>
      </c>
      <c t="n" r="B17" s="5">
        <v>165</v>
      </c>
      <c t="n" r="C17" s="5">
        <v>179</v>
      </c>
    </row>
    <row spans="1:3" r="18">
      <c t="s" r="A18" s="4">
        <v>40</v>
      </c>
      <c t="n" r="B18" s="5">
        <v>106</v>
      </c>
      <c t="n" r="C18" s="5">
        <v>80</v>
      </c>
    </row>
    <row spans="1:3" r="19">
      <c t="s" r="A19" s="4">
        <v>41</v>
      </c>
      <c t="n" r="B19" s="5">
        <v>215</v>
      </c>
      <c t="n" r="C19" s="5">
        <v>214</v>
      </c>
    </row>
    <row spans="1:3" r="20">
      <c t="s" r="A20" s="4">
        <v>42</v>
      </c>
      <c t="n" r="B20" s="5">
        <v>97</v>
      </c>
      <c t="n" r="C20" s="5">
        <v>124</v>
      </c>
    </row>
    <row spans="1:3" r="21">
      <c t="s" r="A21" s="4">
        <v>43</v>
      </c>
      <c t="n" r="B21" s="5">
        <v>413</v>
      </c>
      <c t="n" r="C21" s="5">
        <v>238</v>
      </c>
    </row>
    <row spans="1:3" r="22">
      <c t="s" r="A22" s="4">
        <v>44</v>
      </c>
      <c t="n" r="B22" s="5">
        <v>1428</v>
      </c>
      <c t="n" r="C22" s="5">
        <v>1512</v>
      </c>
    </row>
    <row spans="1:3" r="23">
      <c t="s" r="A23" s="4">
        <v>45</v>
      </c>
      <c t="n" r="B23" s="5">
        <v>2704</v>
      </c>
      <c t="n" r="C23" s="5">
        <v>2939</v>
      </c>
    </row>
    <row spans="1:3" r="24">
      <c t="s" r="A24" s="4">
        <v>42</v>
      </c>
      <c t="n" r="B24" s="5">
        <v>1146</v>
      </c>
      <c t="n" r="C24" s="5">
        <v>1141</v>
      </c>
    </row>
    <row spans="1:3" r="25">
      <c t="s" r="A25" s="4">
        <v>46</v>
      </c>
      <c t="n" r="B25" s="5">
        <v>216</v>
      </c>
      <c t="n" r="C25" s="5">
        <v>238</v>
      </c>
    </row>
    <row spans="1:3" r="26">
      <c t="s" r="A26" s="4">
        <v>47</v>
      </c>
      <c t="n" r="B26" s="7">
        <v>16016</v>
      </c>
      <c t="n" r="C26" s="7">
        <v>9486</v>
      </c>
    </row>
    <row spans="1:3" r="27">
      <c t="s" r="A27" s="3">
        <v>48</v>
      </c>
    </row>
    <row spans="1:3" r="28">
      <c t="s" r="A28" s="4">
        <v>49</v>
      </c>
      <c t="s" r="B28" s="4">
        <v>50</v>
      </c>
      <c t="s" r="C28" s="4">
        <v>50</v>
      </c>
    </row>
    <row spans="1:3" r="29">
      <c t="s" r="A29" s="4">
        <v>51</v>
      </c>
      <c t="n" r="B29" s="7">
        <v>298</v>
      </c>
      <c t="n" r="C29" s="7">
        <v>257</v>
      </c>
    </row>
    <row spans="1:3" r="30">
      <c t="s" r="A30" s="4">
        <v>52</v>
      </c>
      <c t="n" r="B30" s="5">
        <v>6210</v>
      </c>
      <c t="n" r="C30" s="5">
        <v>3990</v>
      </c>
    </row>
    <row spans="1:3" r="31">
      <c t="s" r="A31" s="4">
        <v>53</v>
      </c>
      <c t="n" r="B31" s="5">
        <v>16</v>
      </c>
      <c t="n" r="C31" s="5">
        <v>109</v>
      </c>
    </row>
    <row spans="1:3" r="32">
      <c t="s" r="A32" s="4">
        <v>54</v>
      </c>
      <c t="n" r="B32" s="5">
        <v>-391</v>
      </c>
      <c t="n" r="C32" s="5">
        <v>-404</v>
      </c>
    </row>
    <row spans="1:3" r="33">
      <c t="s" r="A33" s="4">
        <v>55</v>
      </c>
      <c t="n" r="B33" s="5">
        <v>-278</v>
      </c>
      <c t="n" r="C33" s="5">
        <v>-294</v>
      </c>
    </row>
    <row spans="1:3" r="34">
      <c t="s" r="A34" s="4">
        <v>56</v>
      </c>
      <c t="n" r="B34" s="5">
        <v>5855</v>
      </c>
      <c t="n" r="C34" s="5">
        <v>3658</v>
      </c>
    </row>
    <row spans="1:3" r="35">
      <c t="s" r="A35" s="4">
        <v>57</v>
      </c>
      <c t="n" r="B35" s="7">
        <v>27365</v>
      </c>
      <c t="n" r="C35" s="7">
        <v>18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159</v>
      </c>
    </row>
    <row spans="1:2" r="4">
      <c t="s" r="A4" s="4">
        <v>205</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59</v>
      </c>
    </row>
    <row spans="1:2" r="4">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4</v>
      </c>
      <c t="s" r="B1" s="2">
        <v>1</v>
      </c>
    </row>
    <row spans="1:2" r="2">
      <c t="s" r="B2" s="2">
        <v>2</v>
      </c>
    </row>
    <row spans="1:2" r="3">
      <c t="s" r="A3" s="3">
        <v>166</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169</v>
      </c>
    </row>
    <row spans="1:2" r="4">
      <c t="s" r="A4" s="4">
        <v>168</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1</v>
      </c>
      <c t="s" r="B1" s="2">
        <v>1</v>
      </c>
    </row>
    <row spans="1:2" r="2">
      <c t="s" r="B2" s="2">
        <v>2</v>
      </c>
    </row>
    <row spans="1:2" r="3">
      <c t="s" r="A3" s="3">
        <v>172</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175</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9</v>
      </c>
      <c t="s" r="B1" s="2">
        <v>1</v>
      </c>
    </row>
    <row spans="1:2" r="2">
      <c t="s" r="B2" s="2">
        <v>2</v>
      </c>
    </row>
    <row spans="1:2" r="3">
      <c t="s" r="A3" s="3">
        <v>178</v>
      </c>
    </row>
    <row spans="1:2" r="4">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58</v>
      </c>
      <c t="s" r="B1" s="2">
        <v>1</v>
      </c>
    </row>
    <row spans="1:3" r="2">
      <c t="s" r="B2" s="2">
        <v>2</v>
      </c>
      <c t="s" r="C2" s="2">
        <v>23</v>
      </c>
    </row>
    <row spans="1:3" r="3">
      <c t="s" r="A3" s="3">
        <v>59</v>
      </c>
    </row>
    <row spans="1:3" r="4">
      <c t="s" r="A4" s="4">
        <v>60</v>
      </c>
      <c t="n" r="B4" s="7">
        <v>55</v>
      </c>
      <c t="n" r="C4" s="7">
        <v>72</v>
      </c>
    </row>
    <row spans="1:3" r="5">
      <c t="s" r="A5" s="4">
        <v>61</v>
      </c>
      <c t="n" r="B5" s="8">
        <v>0.01</v>
      </c>
    </row>
    <row spans="1:3" r="6">
      <c t="s" r="A6" s="4">
        <v>62</v>
      </c>
      <c t="n" r="B6" s="5">
        <v>50000000</v>
      </c>
    </row>
    <row spans="1:3" r="7">
      <c t="s" r="A7" s="4">
        <v>63</v>
      </c>
      <c t="s" r="B7" s="4">
        <v>64</v>
      </c>
    </row>
    <row spans="1:3" r="8">
      <c t="s" r="A8" s="4">
        <v>65</v>
      </c>
      <c t="n" r="B8" s="5">
        <v>19250000</v>
      </c>
    </row>
    <row spans="1:3" r="9">
      <c t="s" r="A9" s="4">
        <v>66</v>
      </c>
      <c t="n" r="B9" s="5">
        <v>19250000</v>
      </c>
    </row>
    <row spans="1:3" r="10">
      <c t="s" r="A10" s="4">
        <v>67</v>
      </c>
      <c t="n" r="B10" s="8">
        <v>0.25</v>
      </c>
      <c t="n" r="C10" s="8">
        <v>0.25</v>
      </c>
    </row>
    <row spans="1:3" r="11">
      <c t="s" r="A11" s="4">
        <v>68</v>
      </c>
      <c t="n" r="B11" s="5">
        <v>1750000000</v>
      </c>
      <c t="n" r="C11" s="5">
        <v>1750000000</v>
      </c>
    </row>
    <row spans="1:3" r="12">
      <c t="s" r="A12" s="4">
        <v>69</v>
      </c>
      <c t="n" r="B12" s="5">
        <v>1168218000</v>
      </c>
      <c t="n" r="C12" s="5">
        <v>1002469000</v>
      </c>
    </row>
    <row spans="1:3" r="13">
      <c t="s" r="A13" s="4">
        <v>70</v>
      </c>
      <c t="n" r="B13" s="5">
        <v>1192986000</v>
      </c>
      <c t="n" r="C13" s="5">
        <v>102798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t="s" r="A1" s="1">
        <v>232</v>
      </c>
      <c t="s" r="B1" s="2">
        <v>1</v>
      </c>
    </row>
    <row spans="1:2" r="2">
      <c t="s" r="B2" s="2">
        <v>2</v>
      </c>
    </row>
    <row spans="1:2" r="3">
      <c t="s" r="A3" s="3">
        <v>181</v>
      </c>
    </row>
    <row spans="1:2" r="4">
      <c t="s" r="A4" s="4">
        <v>180</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v>
      </c>
    </row>
    <row spans="1:2" r="3">
      <c t="s" r="A3" s="3">
        <v>187</v>
      </c>
    </row>
    <row spans="1:2" r="4">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190</v>
      </c>
    </row>
    <row spans="1:2" r="4">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44</v>
      </c>
      <c t="s" r="B1" s="2">
        <v>1</v>
      </c>
    </row>
    <row spans="1:2" r="2">
      <c t="s" r="B2" s="2">
        <v>2</v>
      </c>
    </row>
    <row spans="1:2" r="3">
      <c t="s" r="A3" s="3">
        <v>193</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49</v>
      </c>
      <c t="s" r="B1" s="2">
        <v>1</v>
      </c>
    </row>
    <row spans="1:2" r="2">
      <c t="s" r="B2" s="2">
        <v>2</v>
      </c>
    </row>
    <row spans="1:2" r="3">
      <c t="s" r="A3" s="3">
        <v>196</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4</v>
      </c>
      <c t="s" r="B1" s="2">
        <v>1</v>
      </c>
    </row>
    <row spans="1:2" r="2">
      <c t="s" r="B2" s="2">
        <v>2</v>
      </c>
    </row>
    <row spans="1:2" r="3">
      <c t="s" r="A3" s="3">
        <v>199</v>
      </c>
    </row>
    <row spans="1:2" r="4">
      <c t="s" r="A4" s="4">
        <v>255</v>
      </c>
      <c t="s" r="B4"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r="A1" s="1">
        <v>257</v>
      </c>
      <c t="s" r="B1" s="2">
        <v>72</v>
      </c>
      <c t="s" r="D1" s="2">
        <v>1</v>
      </c>
    </row>
    <row spans="1:5" r="2">
      <c t="s" r="B2" s="2">
        <v>258</v>
      </c>
      <c t="s" r="C2" s="2">
        <v>259</v>
      </c>
      <c t="s" r="D2" s="2">
        <v>260</v>
      </c>
      <c t="s" r="E2" s="2">
        <v>259</v>
      </c>
    </row>
    <row spans="1:5" r="3">
      <c t="s" r="A3" s="3">
        <v>159</v>
      </c>
    </row>
    <row spans="1:5" r="4">
      <c t="s" r="A4" s="4">
        <v>261</v>
      </c>
      <c t="n" r="D4" s="5">
        <v>1</v>
      </c>
    </row>
    <row spans="1:5" r="5">
      <c t="s" r="A5" s="4">
        <v>262</v>
      </c>
      <c t="n" r="D5" s="5">
        <v>6</v>
      </c>
    </row>
    <row spans="1:5" r="6">
      <c t="s" r="A6" s="4">
        <v>263</v>
      </c>
      <c t="n" r="B6" s="7">
        <v>38</v>
      </c>
      <c t="n" r="C6" s="7">
        <v>30</v>
      </c>
      <c t="n" r="D6" s="7">
        <v>114</v>
      </c>
      <c t="n" r="E6" s="7">
        <v>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72</v>
      </c>
      <c t="s" r="D1" s="2">
        <v>1</v>
      </c>
    </row>
    <row spans="1:5" r="2">
      <c t="s" r="B2" s="2">
        <v>2</v>
      </c>
      <c t="s" r="C2" s="2">
        <v>73</v>
      </c>
      <c t="s" r="D2" s="2">
        <v>2</v>
      </c>
      <c t="s" r="E2" s="2">
        <v>73</v>
      </c>
    </row>
    <row spans="1:5" r="3">
      <c t="s" r="A3" s="3">
        <v>265</v>
      </c>
    </row>
    <row spans="1:5" r="4">
      <c t="s" r="A4" s="4">
        <v>266</v>
      </c>
      <c t="n" r="B4" s="7">
        <v>1424</v>
      </c>
      <c t="n" r="C4" s="7">
        <v>1141</v>
      </c>
      <c t="n" r="D4" s="7">
        <v>4163</v>
      </c>
      <c t="n" r="E4" s="7">
        <v>3442</v>
      </c>
    </row>
    <row spans="1:5" r="5">
      <c t="s" r="A5" s="4">
        <v>267</v>
      </c>
    </row>
    <row spans="1:5" r="6">
      <c t="s" r="A6" s="3">
        <v>265</v>
      </c>
    </row>
    <row spans="1:5" r="7">
      <c t="s" r="A7" s="4">
        <v>266</v>
      </c>
      <c t="n" r="B7" s="5">
        <v>1223</v>
      </c>
      <c t="n" r="C7" s="5">
        <v>1017</v>
      </c>
      <c t="n" r="D7" s="5">
        <v>3692</v>
      </c>
      <c t="n" r="E7" s="5">
        <v>3051</v>
      </c>
    </row>
    <row spans="1:5" r="8">
      <c t="s" r="A8" s="4">
        <v>268</v>
      </c>
    </row>
    <row spans="1:5" r="9">
      <c t="s" r="A9" s="3">
        <v>265</v>
      </c>
    </row>
    <row spans="1:5" r="10">
      <c t="s" r="A10" s="4">
        <v>266</v>
      </c>
      <c t="n" r="B10" s="5">
        <v>201</v>
      </c>
      <c t="n" r="C10" s="5">
        <v>124</v>
      </c>
      <c t="n" r="D10" s="5">
        <v>471</v>
      </c>
      <c t="n" r="E10" s="5">
        <v>391</v>
      </c>
    </row>
    <row spans="1:5" r="11">
      <c t="s" r="A11" s="4">
        <v>269</v>
      </c>
    </row>
    <row spans="1:5" r="12">
      <c t="s" r="A12" s="3">
        <v>265</v>
      </c>
    </row>
    <row spans="1:5" r="13">
      <c t="s" r="A13" s="4">
        <v>266</v>
      </c>
      <c t="n" r="B13" s="5">
        <v>500</v>
      </c>
      <c t="n" r="C13" s="5">
        <v>472</v>
      </c>
      <c t="n" r="D13" s="5">
        <v>1540</v>
      </c>
      <c t="n" r="E13" s="5">
        <v>1426</v>
      </c>
    </row>
    <row spans="1:5" r="14">
      <c t="s" r="A14" s="4">
        <v>270</v>
      </c>
    </row>
    <row spans="1:5" r="15">
      <c t="s" r="A15" s="3">
        <v>265</v>
      </c>
    </row>
    <row spans="1:5" r="16">
      <c t="s" r="A16" s="4">
        <v>266</v>
      </c>
      <c t="n" r="B16" s="5">
        <v>589</v>
      </c>
      <c t="n" r="C16" s="5">
        <v>469</v>
      </c>
      <c t="n" r="D16" s="5">
        <v>1748</v>
      </c>
      <c t="n" r="E16" s="5">
        <v>1393</v>
      </c>
    </row>
    <row spans="1:5" r="17">
      <c t="s" r="A17" s="4">
        <v>271</v>
      </c>
    </row>
    <row spans="1:5" r="18">
      <c t="s" r="A18" s="3">
        <v>265</v>
      </c>
    </row>
    <row spans="1:5" r="19">
      <c t="s" r="A19" s="4">
        <v>266</v>
      </c>
      <c t="n" r="B19" s="7">
        <v>134</v>
      </c>
      <c t="n" r="C19" s="7">
        <v>76</v>
      </c>
      <c t="n" r="D19" s="7">
        <v>404</v>
      </c>
      <c t="n" r="E19" s="7">
        <v>2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r="A1" s="1">
        <v>272</v>
      </c>
      <c t="s" r="B1" s="2">
        <v>258</v>
      </c>
    </row>
    <row spans="1:2" r="2">
      <c t="s" r="A2" s="3">
        <v>163</v>
      </c>
    </row>
    <row spans="1:2" r="3">
      <c t="s" r="A3" s="4">
        <v>273</v>
      </c>
      <c t="n" r="B3" s="7">
        <v>2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5"/>
    <col customWidth="1" max="5" min="5" width="21"/>
  </cols>
  <sheetData>
    <row spans="1:5" r="1">
      <c t="s" r="A1" s="1">
        <v>274</v>
      </c>
      <c t="s" r="B1" s="2">
        <v>72</v>
      </c>
      <c t="s" r="D1" s="2">
        <v>1</v>
      </c>
    </row>
    <row spans="1:5" r="2">
      <c t="s" r="B2" s="2">
        <v>275</v>
      </c>
      <c t="s" r="C2" s="2">
        <v>259</v>
      </c>
      <c t="s" r="D2" s="2">
        <v>275</v>
      </c>
      <c t="s" r="E2" s="2">
        <v>259</v>
      </c>
    </row>
    <row spans="1:5" r="3">
      <c t="s" r="A3" s="3">
        <v>276</v>
      </c>
    </row>
    <row spans="1:5" r="4">
      <c t="s" r="A4" s="4">
        <v>81</v>
      </c>
      <c t="n" r="B4" s="7">
        <v>58000000</v>
      </c>
      <c t="n" r="C4" s="7">
        <v>42000000</v>
      </c>
      <c t="n" r="D4" s="7">
        <v>150000000</v>
      </c>
      <c t="n" r="E4" s="7">
        <v>72000000</v>
      </c>
    </row>
    <row spans="1:5" r="5">
      <c t="s" r="A5" s="4">
        <v>277</v>
      </c>
      <c t="n" r="D5" s="5">
        <v>101000000</v>
      </c>
      <c t="n" r="E5" s="5">
        <v>82000000</v>
      </c>
    </row>
    <row spans="1:5" r="6">
      <c t="s" r="A6" s="4">
        <v>75</v>
      </c>
      <c t="n" r="B6" s="5">
        <v>1424000000</v>
      </c>
      <c t="n" r="C6" s="5">
        <v>1141000000</v>
      </c>
      <c t="n" r="D6" s="5">
        <v>4163000000</v>
      </c>
      <c t="n" r="E6" s="5">
        <v>3442000000</v>
      </c>
    </row>
    <row spans="1:5" r="7">
      <c t="s" r="A7" s="4">
        <v>83</v>
      </c>
      <c t="n" r="B7" s="5">
        <v>207000000</v>
      </c>
      <c t="n" r="C7" s="7">
        <v>197000000</v>
      </c>
      <c t="n" r="D7" s="5">
        <v>563000000</v>
      </c>
      <c t="n" r="E7" s="5">
        <v>647000000</v>
      </c>
    </row>
    <row spans="1:5" r="8">
      <c t="s" r="A8" s="4">
        <v>278</v>
      </c>
      <c t="n" r="B8" s="5">
        <v>6600000000</v>
      </c>
      <c t="n" r="D8" s="5">
        <v>6600000000</v>
      </c>
    </row>
    <row spans="1:5" r="9">
      <c t="s" r="A9" s="4">
        <v>279</v>
      </c>
    </row>
    <row spans="1:5" r="10">
      <c t="s" r="A10" s="3">
        <v>276</v>
      </c>
    </row>
    <row spans="1:5" r="11">
      <c t="s" r="A11" s="4">
        <v>280</v>
      </c>
      <c t="n" r="B11" s="5">
        <v>2018000000</v>
      </c>
      <c t="n" r="D11" s="5">
        <v>2018000000</v>
      </c>
    </row>
    <row spans="1:5" r="12">
      <c t="s" r="A12" s="4">
        <v>81</v>
      </c>
      <c t="n" r="D12" s="5">
        <v>38000000</v>
      </c>
      <c t="n" r="E12" s="5">
        <v>72000000</v>
      </c>
    </row>
    <row spans="1:5" r="13">
      <c t="s" r="A13" s="4">
        <v>281</v>
      </c>
      <c t="n" r="D13" s="5">
        <v>1000000</v>
      </c>
      <c t="n" r="E13" s="5">
        <v>3000000</v>
      </c>
    </row>
    <row spans="1:5" r="14">
      <c t="s" r="A14" s="4">
        <v>282</v>
      </c>
      <c t="n" r="D14" s="5">
        <v>37000000</v>
      </c>
      <c t="n" r="E14" s="5">
        <v>69000000</v>
      </c>
    </row>
    <row spans="1:5" r="15">
      <c t="s" r="A15" s="4">
        <v>277</v>
      </c>
      <c t="n" r="D15" s="5">
        <v>23000000</v>
      </c>
      <c t="n" r="E15" s="7">
        <v>82000000</v>
      </c>
    </row>
    <row spans="1:5" r="16">
      <c t="s" r="A16" s="4">
        <v>75</v>
      </c>
      <c t="n" r="D16" s="5">
        <v>792000000</v>
      </c>
    </row>
    <row spans="1:5" r="17">
      <c t="s" r="A17" s="4">
        <v>83</v>
      </c>
      <c t="n" r="D17" s="5">
        <v>74000000</v>
      </c>
    </row>
    <row spans="1:5" r="18">
      <c t="s" r="A18" s="4">
        <v>283</v>
      </c>
      <c t="n" r="B18" s="5">
        <v>71000000</v>
      </c>
      <c t="n" r="D18" s="5">
        <v>71000000</v>
      </c>
    </row>
    <row spans="1:5" r="19">
      <c t="s" r="A19" s="4">
        <v>284</v>
      </c>
    </row>
    <row spans="1:5" r="20">
      <c t="s" r="A20" s="3">
        <v>276</v>
      </c>
    </row>
    <row spans="1:5" r="21">
      <c t="s" r="A21" s="4">
        <v>280</v>
      </c>
      <c t="n" r="B21" s="7">
        <v>10540000000</v>
      </c>
      <c t="n" r="D21" s="5">
        <v>10540000000</v>
      </c>
    </row>
    <row spans="1:5" r="22">
      <c t="s" r="A22" s="4">
        <v>81</v>
      </c>
      <c t="n" r="D22" s="5">
        <v>112000000</v>
      </c>
    </row>
    <row spans="1:5" r="23">
      <c t="s" r="A23" s="4">
        <v>281</v>
      </c>
      <c t="n" r="D23" s="5">
        <v>37000000</v>
      </c>
    </row>
    <row spans="1:5" r="24">
      <c t="s" r="A24" s="4">
        <v>282</v>
      </c>
      <c t="n" r="D24" s="5">
        <v>75000000</v>
      </c>
    </row>
    <row spans="1:5" r="25">
      <c t="s" r="A25" s="4">
        <v>277</v>
      </c>
      <c t="n" r="D25" s="7">
        <v>78000000</v>
      </c>
    </row>
    <row spans="1:5" r="26">
      <c t="s" r="A26" s="4">
        <v>285</v>
      </c>
      <c t="n" r="B26" s="9">
        <v>3.5</v>
      </c>
      <c t="n" r="D26" s="9">
        <v>3.5</v>
      </c>
    </row>
    <row spans="1:5" r="27">
      <c t="s" r="A27" s="4">
        <v>286</v>
      </c>
      <c t="n" r="B27" s="9">
        <v>2.2</v>
      </c>
      <c t="n" r="D27" s="9">
        <v>2.2</v>
      </c>
    </row>
    <row spans="1:5" r="28">
      <c t="s" r="A28" s="4">
        <v>287</v>
      </c>
      <c t="n" r="B28" s="9">
        <v>1.2</v>
      </c>
      <c t="n" r="D28" s="9">
        <v>1.2</v>
      </c>
    </row>
    <row spans="1:5" r="29">
      <c t="s" r="A29" s="4">
        <v>288</v>
      </c>
      <c t="s" r="D29" s="4">
        <v>289</v>
      </c>
    </row>
    <row spans="1:5" r="30">
      <c t="s" r="A30" s="4">
        <v>290</v>
      </c>
      <c t="n" r="D30" s="7">
        <v>49000000</v>
      </c>
    </row>
    <row spans="1:5" r="31">
      <c t="s" r="A31" s="4">
        <v>291</v>
      </c>
      <c t="n" r="D31" s="5">
        <v>2750000000</v>
      </c>
    </row>
    <row spans="1:5" r="32">
      <c t="s" r="A32" s="4">
        <v>292</v>
      </c>
    </row>
    <row spans="1:5" r="33">
      <c t="s" r="A33" s="3">
        <v>276</v>
      </c>
    </row>
    <row spans="1:5" r="34">
      <c t="s" r="A34" s="4">
        <v>278</v>
      </c>
      <c t="n" r="B34" s="7">
        <v>1500000000</v>
      </c>
      <c t="n" r="D34" s="7">
        <v>150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424</v>
      </c>
      <c t="n" r="C4" s="7">
        <v>1141</v>
      </c>
      <c t="n" r="D4" s="7">
        <v>4163</v>
      </c>
      <c t="n" r="E4" s="7">
        <v>3442</v>
      </c>
    </row>
    <row spans="1:5" r="5">
      <c t="s" r="A5" s="3">
        <v>76</v>
      </c>
    </row>
    <row spans="1:5" r="6">
      <c t="s" r="A6" s="4">
        <v>77</v>
      </c>
      <c t="n" r="B6" s="5">
        <v>159</v>
      </c>
      <c t="n" r="C6" s="5">
        <v>108</v>
      </c>
      <c t="n" r="D6" s="5">
        <v>475</v>
      </c>
      <c t="n" r="E6" s="5">
        <v>321</v>
      </c>
    </row>
    <row spans="1:5" r="7">
      <c t="s" r="A7" s="4">
        <v>78</v>
      </c>
      <c t="n" r="B7" s="5">
        <v>331</v>
      </c>
      <c t="n" r="C7" s="5">
        <v>276</v>
      </c>
      <c t="n" r="D7" s="5">
        <v>969</v>
      </c>
      <c t="n" r="E7" s="5">
        <v>798</v>
      </c>
    </row>
    <row spans="1:5" r="8">
      <c t="s" r="A8" s="4">
        <v>79</v>
      </c>
      <c t="n" r="B8" s="5">
        <v>344</v>
      </c>
      <c t="n" r="C8" s="5">
        <v>257</v>
      </c>
      <c t="n" r="D8" s="5">
        <v>1005</v>
      </c>
      <c t="n" r="E8" s="5">
        <v>788</v>
      </c>
    </row>
    <row spans="1:5" r="9">
      <c t="s" r="A9" s="4">
        <v>80</v>
      </c>
      <c t="n" r="B9" s="5">
        <v>325</v>
      </c>
      <c t="n" r="C9" s="5">
        <v>261</v>
      </c>
      <c t="n" r="D9" s="5">
        <v>1001</v>
      </c>
      <c t="n" r="E9" s="5">
        <v>816</v>
      </c>
    </row>
    <row spans="1:5" r="10">
      <c t="s" r="A10" s="4">
        <v>81</v>
      </c>
      <c t="n" r="B10" s="5">
        <v>58</v>
      </c>
      <c t="n" r="C10" s="5">
        <v>42</v>
      </c>
      <c t="n" r="D10" s="5">
        <v>150</v>
      </c>
      <c t="n" r="E10" s="5">
        <v>72</v>
      </c>
    </row>
    <row spans="1:5" r="11">
      <c t="s" r="A11" s="4">
        <v>82</v>
      </c>
      <c t="n" r="B11" s="5">
        <v>1217</v>
      </c>
      <c t="n" r="C11" s="5">
        <v>944</v>
      </c>
      <c t="n" r="D11" s="5">
        <v>3600</v>
      </c>
      <c t="n" r="E11" s="5">
        <v>2795</v>
      </c>
    </row>
    <row spans="1:5" r="12">
      <c t="s" r="A12" s="4">
        <v>83</v>
      </c>
      <c t="n" r="B12" s="5">
        <v>207</v>
      </c>
      <c t="n" r="C12" s="5">
        <v>197</v>
      </c>
      <c t="n" r="D12" s="5">
        <v>563</v>
      </c>
      <c t="n" r="E12" s="5">
        <v>647</v>
      </c>
    </row>
    <row spans="1:5" r="13">
      <c t="s" r="A13" s="4">
        <v>84</v>
      </c>
      <c t="n" r="B13" s="5">
        <v>1</v>
      </c>
      <c t="n" r="C13" s="5">
        <v>25</v>
      </c>
      <c t="n" r="D13" s="5">
        <v>3</v>
      </c>
      <c t="n" r="E13" s="5">
        <v>26</v>
      </c>
    </row>
    <row spans="1:5" r="14">
      <c t="s" r="A14" s="4">
        <v>85</v>
      </c>
      <c t="n" r="B14" s="5">
        <v>246</v>
      </c>
      <c t="n" r="C14" s="5">
        <v>170</v>
      </c>
      <c t="n" r="D14" s="5">
        <v>751</v>
      </c>
      <c t="n" r="E14" s="5">
        <v>508</v>
      </c>
    </row>
    <row spans="1:5" r="15">
      <c t="s" r="A15" s="4">
        <v>86</v>
      </c>
      <c t="n" r="B15" s="5">
        <v>-38</v>
      </c>
      <c t="n" r="C15" s="5">
        <v>52</v>
      </c>
      <c t="n" r="D15" s="5">
        <v>-185</v>
      </c>
      <c t="n" r="E15" s="5">
        <v>165</v>
      </c>
    </row>
    <row spans="1:5" r="16">
      <c t="s" r="A16" s="4">
        <v>87</v>
      </c>
      <c t="n" r="B16" s="5">
        <v>-24</v>
      </c>
      <c t="n" r="C16" s="5">
        <v>10</v>
      </c>
      <c t="n" r="D16" s="5">
        <v>-92</v>
      </c>
      <c t="n" r="E16" s="5">
        <v>46</v>
      </c>
    </row>
    <row spans="1:5" r="17">
      <c t="s" r="A17" s="4">
        <v>88</v>
      </c>
      <c t="n" r="B17" s="5">
        <v>-14</v>
      </c>
      <c t="n" r="C17" s="5">
        <v>42</v>
      </c>
      <c t="n" r="D17" s="5">
        <v>-93</v>
      </c>
      <c t="n" r="E17" s="5">
        <v>119</v>
      </c>
    </row>
    <row spans="1:5" r="18">
      <c t="s" r="A18" s="4">
        <v>89</v>
      </c>
      <c t="n" r="B18" s="5">
        <v>67</v>
      </c>
      <c t="n" r="D18" s="5">
        <v>67</v>
      </c>
    </row>
    <row spans="1:5" r="19">
      <c t="s" r="A19" s="4">
        <v>90</v>
      </c>
      <c t="n" r="B19" s="7">
        <v>-81</v>
      </c>
      <c t="n" r="C19" s="7">
        <v>42</v>
      </c>
      <c t="n" r="D19" s="7">
        <v>-160</v>
      </c>
      <c t="n" r="E19" s="7">
        <v>119</v>
      </c>
    </row>
    <row spans="1:5" r="20">
      <c t="s" r="A20" s="4">
        <v>91</v>
      </c>
      <c t="n" r="B20" s="8">
        <v>-0.07000000000000001</v>
      </c>
      <c t="n" r="C20" s="8">
        <v>0.04</v>
      </c>
      <c t="n" r="D20" s="8">
        <v>-0.15</v>
      </c>
      <c t="n" r="E20" s="8">
        <v>0.12</v>
      </c>
    </row>
    <row spans="1:5" r="21">
      <c t="s" r="A21" s="4">
        <v>92</v>
      </c>
      <c t="n" r="B21" s="5">
        <v>1161207</v>
      </c>
      <c t="n" r="C21" s="5">
        <v>994647</v>
      </c>
      <c t="n" r="D21" s="5">
        <v>1061644</v>
      </c>
      <c t="n" r="E21" s="5">
        <v>994393</v>
      </c>
    </row>
    <row spans="1:5" r="22">
      <c t="s" r="A22" s="4">
        <v>93</v>
      </c>
      <c t="n" r="B22" s="5">
        <v>1161207</v>
      </c>
      <c t="n" r="C22" s="5">
        <v>997855</v>
      </c>
      <c t="n" r="D22" s="5">
        <v>1061644</v>
      </c>
      <c t="n" r="E22" s="5">
        <v>997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93</v>
      </c>
      <c t="s" r="B1" s="2">
        <v>2</v>
      </c>
      <c t="s" r="C1" s="2">
        <v>23</v>
      </c>
    </row>
    <row spans="1:3" r="2">
      <c t="s" r="A2" s="3">
        <v>276</v>
      </c>
    </row>
    <row spans="1:3" r="3">
      <c t="s" r="A3" s="4">
        <v>32</v>
      </c>
      <c t="n" r="B3" s="7">
        <v>7166</v>
      </c>
      <c t="n" r="C3" s="7">
        <v>7205</v>
      </c>
    </row>
    <row spans="1:3" r="4">
      <c t="s" r="A4" s="4">
        <v>279</v>
      </c>
    </row>
    <row spans="1:3" r="5">
      <c t="s" r="A5" s="3">
        <v>276</v>
      </c>
    </row>
    <row spans="1:3" r="6">
      <c t="s" r="A6" s="4">
        <v>294</v>
      </c>
      <c t="n" r="B6" s="5">
        <v>69</v>
      </c>
    </row>
    <row spans="1:3" r="7">
      <c t="s" r="A7" s="4">
        <v>295</v>
      </c>
      <c t="n" r="B7" s="5">
        <v>1459</v>
      </c>
    </row>
    <row spans="1:3" r="8">
      <c t="s" r="A8" s="4">
        <v>32</v>
      </c>
      <c t="n" r="B8" s="5">
        <v>815</v>
      </c>
    </row>
    <row spans="1:3" r="9">
      <c t="s" r="A9" s="4">
        <v>296</v>
      </c>
      <c t="n" r="B9" s="5">
        <v>570</v>
      </c>
    </row>
    <row spans="1:3" r="10">
      <c t="s" r="A10" s="4">
        <v>297</v>
      </c>
      <c t="n" r="B10" s="5">
        <v>-94</v>
      </c>
    </row>
    <row spans="1:3" r="11">
      <c t="s" r="A11" s="4">
        <v>45</v>
      </c>
      <c t="n" r="B11" s="5">
        <v>-576</v>
      </c>
    </row>
    <row spans="1:3" r="12">
      <c t="s" r="A12" s="4">
        <v>46</v>
      </c>
      <c t="n" r="B12" s="5">
        <v>-225</v>
      </c>
    </row>
    <row spans="1:3" r="13">
      <c t="s" r="A13" s="4">
        <v>298</v>
      </c>
      <c t="n" r="B13" s="7">
        <v>20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9</v>
      </c>
      <c t="s" r="B1" s="2">
        <v>72</v>
      </c>
      <c t="s" r="C1" s="2">
        <v>1</v>
      </c>
    </row>
    <row spans="1:3" r="2">
      <c t="s" r="B2" s="2">
        <v>73</v>
      </c>
      <c t="s" r="C2" s="2">
        <v>73</v>
      </c>
    </row>
    <row spans="1:3" r="3">
      <c t="s" r="A3" s="3">
        <v>166</v>
      </c>
    </row>
    <row spans="1:3" r="4">
      <c t="s" r="A4" s="4">
        <v>75</v>
      </c>
      <c t="n" r="B4" s="7">
        <v>1448</v>
      </c>
      <c t="n" r="C4" s="7">
        <v>4366</v>
      </c>
    </row>
    <row spans="1:3" r="5">
      <c t="s" r="A5" s="4">
        <v>83</v>
      </c>
      <c t="n" r="B5" s="5">
        <v>250</v>
      </c>
      <c t="n" r="C5" s="5">
        <v>744</v>
      </c>
    </row>
    <row spans="1:3" r="6">
      <c t="s" r="A6" s="4">
        <v>107</v>
      </c>
      <c t="n" r="B6" s="7">
        <v>62</v>
      </c>
      <c t="n" r="C6" s="7">
        <v>135</v>
      </c>
    </row>
    <row spans="1:3" r="7">
      <c t="s" r="A7" s="4">
        <v>300</v>
      </c>
      <c t="n" r="B7" s="8">
        <v>0.07000000000000001</v>
      </c>
      <c t="n" r="C7" s="8">
        <v>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01</v>
      </c>
      <c t="s" r="B1" s="2">
        <v>72</v>
      </c>
      <c t="s" r="D1" s="2">
        <v>1</v>
      </c>
    </row>
    <row spans="1:5" r="2">
      <c t="s" r="B2" s="2">
        <v>2</v>
      </c>
      <c t="s" r="C2" s="2">
        <v>73</v>
      </c>
      <c t="s" r="D2" s="2">
        <v>2</v>
      </c>
      <c t="s" r="E2" s="2">
        <v>73</v>
      </c>
    </row>
    <row spans="1:5" r="3">
      <c t="s" r="A3" s="3">
        <v>169</v>
      </c>
    </row>
    <row spans="1:5" r="4">
      <c t="s" r="A4" s="4">
        <v>302</v>
      </c>
      <c t="n" r="B4" s="7">
        <v>20</v>
      </c>
      <c t="n" r="C4" s="7">
        <v>17</v>
      </c>
      <c t="n" r="D4" s="7">
        <v>46</v>
      </c>
      <c t="n" r="E4" s="7">
        <v>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03</v>
      </c>
      <c t="s" r="B1" s="2">
        <v>2</v>
      </c>
      <c t="s" r="C1" s="2">
        <v>23</v>
      </c>
    </row>
    <row spans="1:3" r="2">
      <c t="s" r="A2" s="3">
        <v>169</v>
      </c>
    </row>
    <row spans="1:3" r="3">
      <c t="s" r="A3" s="4">
        <v>304</v>
      </c>
      <c t="n" r="B3" s="7">
        <v>551</v>
      </c>
      <c t="n" r="C3" s="7">
        <v>630</v>
      </c>
    </row>
    <row spans="1:3" r="4">
      <c t="s" r="A4" s="4">
        <v>141</v>
      </c>
      <c t="n" r="B4" s="5">
        <v>58</v>
      </c>
      <c t="n" r="C4" s="5">
        <v>56</v>
      </c>
    </row>
    <row spans="1:3" r="5">
      <c t="s" r="A5" s="4">
        <v>305</v>
      </c>
      <c t="n" r="B5" s="5">
        <v>-55</v>
      </c>
      <c t="n" r="C5" s="5">
        <v>-72</v>
      </c>
    </row>
    <row spans="1:3" r="6">
      <c t="s" r="A6" s="4">
        <v>306</v>
      </c>
      <c t="n" r="B6" s="7">
        <v>554</v>
      </c>
      <c t="n" r="C6" s="7">
        <v>6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07</v>
      </c>
      <c t="s" r="B1" s="2">
        <v>72</v>
      </c>
      <c t="s" r="D1" s="2">
        <v>1</v>
      </c>
    </row>
    <row spans="1:5" r="2">
      <c t="s" r="B2" s="2">
        <v>2</v>
      </c>
      <c t="s" r="C2" s="2">
        <v>73</v>
      </c>
      <c t="s" r="D2" s="2">
        <v>2</v>
      </c>
      <c t="s" r="E2" s="2">
        <v>73</v>
      </c>
    </row>
    <row spans="1:5" r="3">
      <c t="s" r="A3" s="3">
        <v>172</v>
      </c>
    </row>
    <row spans="1:5" r="4">
      <c t="s" r="A4" s="4">
        <v>308</v>
      </c>
      <c t="n" r="B4" s="7">
        <v>245</v>
      </c>
      <c t="n" r="C4" s="7">
        <v>195</v>
      </c>
      <c t="n" r="D4" s="7">
        <v>741</v>
      </c>
      <c t="n" r="E4" s="7">
        <v>5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3</v>
      </c>
    </row>
    <row spans="1:3" r="2">
      <c t="s" r="A2" s="3">
        <v>172</v>
      </c>
    </row>
    <row spans="1:3" r="3">
      <c t="s" r="A3" s="4">
        <v>295</v>
      </c>
      <c t="n" r="B3" s="7">
        <v>17522</v>
      </c>
      <c t="n" r="C3" s="7">
        <v>16946</v>
      </c>
    </row>
    <row spans="1:3" r="4">
      <c t="s" r="A4" s="4">
        <v>310</v>
      </c>
      <c t="n" r="B4" s="5">
        <v>-9083</v>
      </c>
      <c t="n" r="C4" s="5">
        <v>-8380</v>
      </c>
    </row>
    <row spans="1:3" r="5">
      <c t="s" r="A5" s="4">
        <v>31</v>
      </c>
      <c t="n" r="B5" s="7">
        <v>8439</v>
      </c>
      <c t="n" r="C5" s="7">
        <v>85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11</v>
      </c>
      <c t="s" r="B1" s="2">
        <v>72</v>
      </c>
      <c t="s" r="D1" s="2">
        <v>1</v>
      </c>
    </row>
    <row spans="1:5" r="2">
      <c t="s" r="B2" s="2">
        <v>2</v>
      </c>
      <c t="s" r="C2" s="2">
        <v>73</v>
      </c>
      <c t="s" r="D2" s="2">
        <v>2</v>
      </c>
      <c t="s" r="E2" s="2">
        <v>73</v>
      </c>
    </row>
    <row spans="1:5" r="3">
      <c t="s" r="A3" s="3">
        <v>312</v>
      </c>
    </row>
    <row spans="1:5" r="4">
      <c t="s" r="A4" s="4">
        <v>313</v>
      </c>
      <c t="n" r="B4" s="7">
        <v>80</v>
      </c>
      <c t="n" r="C4" s="7">
        <v>66</v>
      </c>
      <c t="n" r="D4" s="7">
        <v>260</v>
      </c>
      <c t="n" r="E4" s="7">
        <v>218</v>
      </c>
    </row>
    <row spans="1:5" r="5">
      <c t="s" r="A5" s="4">
        <v>314</v>
      </c>
    </row>
    <row spans="1:5" r="6">
      <c t="s" r="A6" s="3">
        <v>312</v>
      </c>
    </row>
    <row spans="1:5" r="7">
      <c t="s" r="A7" s="4">
        <v>315</v>
      </c>
      <c t="s" r="D7" s="4">
        <v>316</v>
      </c>
    </row>
    <row spans="1:5" r="8">
      <c t="s" r="A8" s="4">
        <v>317</v>
      </c>
    </row>
    <row spans="1:5" r="9">
      <c t="s" r="A9" s="3">
        <v>312</v>
      </c>
    </row>
    <row spans="1:5" r="10">
      <c t="s" r="A10" s="4">
        <v>315</v>
      </c>
      <c t="s" r="D10" s="4">
        <v>3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19</v>
      </c>
      <c t="s" r="B1" s="2">
        <v>1</v>
      </c>
    </row>
    <row spans="1:2" r="2">
      <c t="s" r="B2" s="2">
        <v>258</v>
      </c>
    </row>
    <row spans="1:2" r="3">
      <c t="s" r="A3" s="3">
        <v>320</v>
      </c>
    </row>
    <row spans="1:2" r="4">
      <c t="s" r="A4" s="4">
        <v>321</v>
      </c>
      <c t="n" r="B4" s="7">
        <v>7205</v>
      </c>
    </row>
    <row spans="1:2" r="5">
      <c t="s" r="A5" s="4">
        <v>322</v>
      </c>
      <c t="n" r="B5" s="5">
        <v>7166</v>
      </c>
    </row>
    <row spans="1:2" r="6">
      <c t="s" r="A6" s="4">
        <v>279</v>
      </c>
    </row>
    <row spans="1:2" r="7">
      <c t="s" r="A7" s="3">
        <v>320</v>
      </c>
    </row>
    <row spans="1:2" r="8">
      <c t="s" r="A8" s="4">
        <v>323</v>
      </c>
      <c t="n" r="B8" s="5">
        <v>-53</v>
      </c>
    </row>
    <row spans="1:2" r="9">
      <c t="s" r="A9" s="4">
        <v>322</v>
      </c>
      <c t="n" r="B9" s="5">
        <v>815</v>
      </c>
    </row>
    <row spans="1:2" r="10">
      <c t="s" r="A10" s="4">
        <v>324</v>
      </c>
    </row>
    <row spans="1:2" r="11">
      <c t="s" r="A11" s="3">
        <v>320</v>
      </c>
    </row>
    <row spans="1:2" r="12">
      <c t="s" r="A12" s="4">
        <v>325</v>
      </c>
      <c t="n" r="B12" s="7">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23</v>
      </c>
    </row>
    <row spans="1:3" r="2">
      <c t="s" r="A2" s="3">
        <v>312</v>
      </c>
    </row>
    <row spans="1:3" r="3">
      <c t="s" r="A3" s="4">
        <v>327</v>
      </c>
      <c t="n" r="B3" s="7">
        <v>3120</v>
      </c>
      <c t="n" r="C3" s="7">
        <v>3140</v>
      </c>
    </row>
    <row spans="1:3" r="4">
      <c t="s" r="A4" s="4">
        <v>328</v>
      </c>
      <c t="n" r="B4" s="5">
        <v>-1900</v>
      </c>
      <c t="n" r="C4" s="5">
        <v>-1640</v>
      </c>
    </row>
    <row spans="1:3" r="5">
      <c t="s" r="A5" s="4">
        <v>329</v>
      </c>
      <c t="n" r="B5" s="5">
        <v>1220</v>
      </c>
      <c t="n" r="C5" s="5">
        <v>1500</v>
      </c>
    </row>
    <row spans="1:3" r="6">
      <c t="s" r="A6" s="4">
        <v>330</v>
      </c>
    </row>
    <row spans="1:3" r="7">
      <c t="s" r="A7" s="3">
        <v>312</v>
      </c>
    </row>
    <row spans="1:3" r="8">
      <c t="s" r="A8" s="4">
        <v>327</v>
      </c>
      <c t="n" r="B8" s="5">
        <v>2998</v>
      </c>
      <c t="n" r="C8" s="5">
        <v>3018</v>
      </c>
    </row>
    <row spans="1:3" r="9">
      <c t="s" r="A9" s="4">
        <v>328</v>
      </c>
      <c t="n" r="B9" s="5">
        <v>-1900</v>
      </c>
      <c t="n" r="C9" s="5">
        <v>-1640</v>
      </c>
    </row>
    <row spans="1:3" r="10">
      <c t="s" r="A10" s="4">
        <v>329</v>
      </c>
      <c t="n" r="B10" s="5">
        <v>1098</v>
      </c>
      <c t="n" r="C10" s="5">
        <v>1378</v>
      </c>
    </row>
    <row spans="1:3" r="11">
      <c t="s" r="A11" s="4">
        <v>331</v>
      </c>
    </row>
    <row spans="1:3" r="12">
      <c t="s" r="A12" s="3">
        <v>312</v>
      </c>
    </row>
    <row spans="1:3" r="13">
      <c t="s" r="A13" s="4">
        <v>327</v>
      </c>
      <c t="n" r="B13" s="5">
        <v>122</v>
      </c>
      <c t="n" r="C13" s="5">
        <v>122</v>
      </c>
    </row>
    <row spans="1:3" r="14">
      <c t="s" r="A14" s="4">
        <v>329</v>
      </c>
      <c t="n" r="B14" s="7">
        <v>122</v>
      </c>
      <c t="n" r="C14" s="7">
        <v>1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3</v>
      </c>
    </row>
    <row spans="1:3" r="2">
      <c t="s" r="A2" s="4">
        <v>333</v>
      </c>
    </row>
    <row spans="1:3" r="3">
      <c t="s" r="A3" s="3">
        <v>334</v>
      </c>
    </row>
    <row spans="1:3" r="4">
      <c t="s" r="A4" s="4">
        <v>47</v>
      </c>
      <c t="n" r="B4" s="7">
        <v>16016</v>
      </c>
      <c t="n" r="C4" s="7">
        <v>9486</v>
      </c>
    </row>
    <row spans="1:3" r="5">
      <c t="s" r="A5" s="4">
        <v>335</v>
      </c>
    </row>
    <row spans="1:3" r="6">
      <c t="s" r="A6" s="3">
        <v>334</v>
      </c>
    </row>
    <row spans="1:3" r="7">
      <c t="s" r="A7" s="4">
        <v>47</v>
      </c>
      <c t="n" r="B7" s="7">
        <v>14779</v>
      </c>
      <c t="n" r="C7" s="7">
        <v>100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94</v>
      </c>
      <c t="s" r="B1" s="2">
        <v>72</v>
      </c>
      <c t="s" r="D1" s="2">
        <v>1</v>
      </c>
    </row>
    <row spans="1:5" r="2">
      <c t="s" r="B2" s="2">
        <v>2</v>
      </c>
      <c t="s" r="C2" s="2">
        <v>73</v>
      </c>
      <c t="s" r="D2" s="2">
        <v>2</v>
      </c>
      <c t="s" r="E2" s="2">
        <v>73</v>
      </c>
    </row>
    <row spans="1:5" r="3">
      <c t="s" r="A3" s="3">
        <v>95</v>
      </c>
    </row>
    <row spans="1:5" r="4">
      <c t="s" r="A4" s="4">
        <v>88</v>
      </c>
      <c t="n" r="B4" s="7">
        <v>-14</v>
      </c>
      <c t="n" r="C4" s="7">
        <v>42</v>
      </c>
      <c t="n" r="D4" s="7">
        <v>-93</v>
      </c>
      <c t="n" r="E4" s="7">
        <v>119</v>
      </c>
    </row>
    <row spans="1:5" r="5">
      <c t="s" r="A5" s="4">
        <v>96</v>
      </c>
      <c t="n" r="B5" s="5">
        <v>5</v>
      </c>
      <c t="n" r="C5" s="5">
        <v>2</v>
      </c>
      <c t="n" r="D5" s="5">
        <v>13</v>
      </c>
      <c t="n" r="E5" s="5">
        <v>8</v>
      </c>
    </row>
    <row spans="1:5" r="6">
      <c t="s" r="A6" s="4">
        <v>97</v>
      </c>
      <c t="n" r="B6" s="7">
        <v>-9</v>
      </c>
      <c t="n" r="C6" s="7">
        <v>44</v>
      </c>
      <c t="n" r="D6" s="7">
        <v>-80</v>
      </c>
      <c t="n" r="E6" s="7">
        <v>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r="A1" s="1">
        <v>336</v>
      </c>
      <c t="s" r="B1" s="2">
        <v>72</v>
      </c>
      <c t="s" r="C1" s="2">
        <v>1</v>
      </c>
    </row>
    <row spans="1:4" r="2">
      <c t="s" r="B2" s="2">
        <v>2</v>
      </c>
      <c t="s" r="C2" s="2">
        <v>2</v>
      </c>
      <c t="s" r="D2" s="2">
        <v>23</v>
      </c>
    </row>
    <row spans="1:4" r="3">
      <c t="s" r="A3" s="3">
        <v>337</v>
      </c>
    </row>
    <row spans="1:4" r="4">
      <c t="s" r="A4" s="4">
        <v>338</v>
      </c>
      <c t="n" r="B4" s="7">
        <v>6600000000</v>
      </c>
      <c t="n" r="C4" s="7">
        <v>6600000000</v>
      </c>
    </row>
    <row spans="1:4" r="5">
      <c t="s" r="A5" s="4">
        <v>339</v>
      </c>
      <c t="n" r="B5" s="5">
        <v>16110000000</v>
      </c>
      <c t="n" r="C5" s="5">
        <v>16110000000</v>
      </c>
      <c t="n" r="D5" s="7">
        <v>9781000000</v>
      </c>
    </row>
    <row spans="1:4" r="6">
      <c t="s" r="A6" s="4">
        <v>340</v>
      </c>
      <c t="n" r="C6" s="5">
        <v>6485000000</v>
      </c>
    </row>
    <row spans="1:4" r="7">
      <c t="s" r="A7" s="4">
        <v>341</v>
      </c>
      <c t="n" r="B7" s="7">
        <v>173000000</v>
      </c>
      <c t="n" r="C7" s="7">
        <v>173000000</v>
      </c>
    </row>
    <row spans="1:4" r="8">
      <c t="s" r="A8" s="4">
        <v>342</v>
      </c>
    </row>
    <row spans="1:4" r="9">
      <c t="s" r="A9" s="3">
        <v>337</v>
      </c>
    </row>
    <row spans="1:4" r="10">
      <c t="s" r="A10" s="4">
        <v>343</v>
      </c>
      <c t="s" r="B10" s="4">
        <v>344</v>
      </c>
      <c t="s" r="C10" s="4">
        <v>344</v>
      </c>
    </row>
    <row spans="1:4" r="11">
      <c t="s" r="A11" s="4">
        <v>345</v>
      </c>
      <c t="n" r="B11" s="7">
        <v>3000000</v>
      </c>
      <c t="n" r="C11" s="7">
        <v>3000000</v>
      </c>
    </row>
    <row spans="1:4" r="12">
      <c t="s" r="A12" s="4">
        <v>346</v>
      </c>
      <c t="s" r="C12" s="4">
        <v>347</v>
      </c>
    </row>
    <row spans="1:4" r="13">
      <c t="s" r="A13" s="4">
        <v>348</v>
      </c>
    </row>
    <row spans="1:4" r="14">
      <c t="s" r="A14" s="3">
        <v>337</v>
      </c>
    </row>
    <row spans="1:4" r="15">
      <c t="s" r="A15" s="4">
        <v>349</v>
      </c>
      <c t="n" r="B15" s="5">
        <v>52000000</v>
      </c>
      <c t="n" r="C15" s="7">
        <v>184000000</v>
      </c>
    </row>
    <row spans="1:4" r="16">
      <c t="s" r="A16" s="4">
        <v>350</v>
      </c>
    </row>
    <row spans="1:4" r="17">
      <c t="s" r="A17" s="3">
        <v>337</v>
      </c>
    </row>
    <row spans="1:4" r="18">
      <c t="s" r="A18" s="4">
        <v>339</v>
      </c>
      <c t="n" r="B18" s="5">
        <v>16078000000</v>
      </c>
      <c t="n" r="C18" s="5">
        <v>16078000000</v>
      </c>
      <c t="n" r="D18" s="7">
        <v>9750000000</v>
      </c>
    </row>
    <row spans="1:4" r="19">
      <c t="s" r="A19" s="4">
        <v>351</v>
      </c>
    </row>
    <row spans="1:4" r="20">
      <c t="s" r="A20" s="3">
        <v>337</v>
      </c>
    </row>
    <row spans="1:4" r="21">
      <c t="s" r="A21" s="4">
        <v>338</v>
      </c>
      <c t="n" r="B21" s="7">
        <v>1000000000</v>
      </c>
      <c t="n" r="C21" s="7">
        <v>1000000000</v>
      </c>
    </row>
    <row spans="1:4" r="22">
      <c t="s" r="A22" s="4">
        <v>343</v>
      </c>
      <c t="s" r="B22" s="4">
        <v>352</v>
      </c>
      <c t="s" r="C22" s="4">
        <v>352</v>
      </c>
    </row>
    <row spans="1:4" r="23">
      <c t="s" r="A23" s="4">
        <v>339</v>
      </c>
      <c t="n" r="B23" s="7">
        <v>1000000000</v>
      </c>
      <c t="n" r="C23" s="7">
        <v>1000000000</v>
      </c>
    </row>
    <row spans="1:4" r="24">
      <c t="s" r="A24" s="4">
        <v>353</v>
      </c>
      <c t="s" r="C24" s="4">
        <v>354</v>
      </c>
    </row>
    <row spans="1:4" r="25">
      <c t="s" r="A25" s="4">
        <v>355</v>
      </c>
      <c t="s" r="B25" s="4">
        <v>356</v>
      </c>
      <c t="s" r="C25" s="4">
        <v>356</v>
      </c>
    </row>
    <row spans="1:4" r="26">
      <c t="s" r="A26" s="4">
        <v>357</v>
      </c>
    </row>
    <row spans="1:4" r="27">
      <c t="s" r="A27" s="3">
        <v>337</v>
      </c>
    </row>
    <row spans="1:4" r="28">
      <c t="s" r="A28" s="4">
        <v>338</v>
      </c>
      <c t="n" r="B28" s="7">
        <v>2000000000</v>
      </c>
      <c t="n" r="C28" s="7">
        <v>2000000000</v>
      </c>
    </row>
    <row spans="1:4" r="29">
      <c t="s" r="A29" s="4">
        <v>343</v>
      </c>
      <c t="s" r="B29" s="4">
        <v>358</v>
      </c>
      <c t="s" r="C29" s="4">
        <v>358</v>
      </c>
    </row>
    <row spans="1:4" r="30">
      <c t="s" r="A30" s="4">
        <v>339</v>
      </c>
      <c t="n" r="B30" s="7">
        <v>2000000000</v>
      </c>
      <c t="n" r="C30" s="7">
        <v>2000000000</v>
      </c>
    </row>
    <row spans="1:4" r="31">
      <c t="s" r="A31" s="4">
        <v>353</v>
      </c>
      <c t="s" r="C31" s="4">
        <v>359</v>
      </c>
    </row>
    <row spans="1:4" r="32">
      <c t="s" r="A32" s="4">
        <v>355</v>
      </c>
      <c t="s" r="B32" s="4">
        <v>356</v>
      </c>
      <c t="s" r="C32" s="4">
        <v>356</v>
      </c>
    </row>
    <row spans="1:4" r="33">
      <c t="s" r="A33" s="4">
        <v>360</v>
      </c>
    </row>
    <row spans="1:4" r="34">
      <c t="s" r="A34" s="3">
        <v>337</v>
      </c>
    </row>
    <row spans="1:4" r="35">
      <c t="s" r="A35" s="4">
        <v>338</v>
      </c>
      <c t="n" r="B35" s="7">
        <v>3600000000</v>
      </c>
      <c t="n" r="C35" s="7">
        <v>3600000000</v>
      </c>
    </row>
    <row spans="1:4" r="36">
      <c t="s" r="A36" s="4">
        <v>343</v>
      </c>
      <c t="s" r="B36" s="4">
        <v>361</v>
      </c>
      <c t="s" r="C36" s="4">
        <v>361</v>
      </c>
    </row>
    <row spans="1:4" r="37">
      <c t="s" r="A37" s="4">
        <v>339</v>
      </c>
      <c t="n" r="B37" s="7">
        <v>3600000000</v>
      </c>
      <c t="n" r="C37" s="7">
        <v>3600000000</v>
      </c>
    </row>
    <row spans="1:4" r="38">
      <c t="s" r="A38" s="4">
        <v>353</v>
      </c>
      <c t="s" r="C38" s="4">
        <v>362</v>
      </c>
    </row>
    <row spans="1:4" r="39">
      <c t="s" r="A39" s="4">
        <v>355</v>
      </c>
      <c t="s" r="B39" s="4">
        <v>356</v>
      </c>
      <c t="s" r="C39" s="4">
        <v>356</v>
      </c>
    </row>
    <row spans="1:4" r="40">
      <c t="s" r="A40" s="4">
        <v>363</v>
      </c>
    </row>
    <row spans="1:4" r="41">
      <c t="s" r="A41" s="3">
        <v>337</v>
      </c>
    </row>
    <row spans="1:4" r="42">
      <c t="s" r="A42" s="4">
        <v>338</v>
      </c>
      <c t="n" r="B42" s="7">
        <v>575000000</v>
      </c>
      <c t="n" r="C42" s="7">
        <v>575000000</v>
      </c>
    </row>
    <row spans="1:4" r="43">
      <c t="s" r="A43" s="4">
        <v>353</v>
      </c>
      <c t="s" r="C43" s="4">
        <v>364</v>
      </c>
    </row>
    <row spans="1:4" r="44">
      <c t="s" r="A44" s="4">
        <v>365</v>
      </c>
      <c t="n" r="C44" s="7">
        <v>14000000</v>
      </c>
    </row>
    <row spans="1:4" r="45">
      <c t="s" r="A45" s="4">
        <v>366</v>
      </c>
      <c t="s" r="B45" s="4">
        <v>367</v>
      </c>
      <c t="s" r="C45" s="4">
        <v>367</v>
      </c>
    </row>
    <row spans="1:4" r="46">
      <c t="s" r="A46" s="4">
        <v>368</v>
      </c>
    </row>
    <row spans="1:4" r="47">
      <c t="s" r="A47" s="3">
        <v>337</v>
      </c>
    </row>
    <row spans="1:4" r="48">
      <c t="s" r="A48" s="4">
        <v>338</v>
      </c>
      <c t="n" r="B48" s="7">
        <v>350000000</v>
      </c>
      <c t="n" r="C48" s="7">
        <v>350000000</v>
      </c>
    </row>
    <row spans="1:4" r="49">
      <c t="s" r="A49" s="4">
        <v>365</v>
      </c>
      <c t="n" r="C49" s="7">
        <v>9000000</v>
      </c>
    </row>
    <row spans="1:4" r="50">
      <c t="s" r="A50" s="4">
        <v>366</v>
      </c>
      <c t="s" r="B50" s="4">
        <v>369</v>
      </c>
      <c t="s" r="C50" s="4">
        <v>369</v>
      </c>
    </row>
    <row spans="1:4" r="51">
      <c t="s" r="A51" s="4">
        <v>292</v>
      </c>
    </row>
    <row spans="1:4" r="52">
      <c t="s" r="A52" s="3">
        <v>337</v>
      </c>
    </row>
    <row spans="1:4" r="53">
      <c t="s" r="A53" s="4">
        <v>338</v>
      </c>
      <c t="n" r="B53" s="7">
        <v>1500000000</v>
      </c>
      <c t="n" r="C53" s="7">
        <v>1500000000</v>
      </c>
    </row>
    <row spans="1:4" r="54">
      <c t="s" r="A54" s="4">
        <v>365</v>
      </c>
      <c t="n" r="C54" s="5">
        <v>19000000</v>
      </c>
    </row>
    <row spans="1:4" r="55">
      <c t="s" r="A55" s="4">
        <v>370</v>
      </c>
      <c t="n" r="C55" s="5">
        <v>38000000</v>
      </c>
    </row>
    <row spans="1:4" r="56">
      <c t="s" r="A56" s="4">
        <v>371</v>
      </c>
    </row>
    <row spans="1:4" r="57">
      <c t="s" r="A57" s="3">
        <v>337</v>
      </c>
    </row>
    <row spans="1:4" r="58">
      <c t="s" r="A58" s="4">
        <v>372</v>
      </c>
      <c t="n" r="B58" s="5">
        <v>750000000</v>
      </c>
      <c t="n" r="C58" s="7">
        <v>750000000</v>
      </c>
    </row>
    <row spans="1:4" r="59">
      <c t="s" r="A59" s="4">
        <v>353</v>
      </c>
      <c t="s" r="C59" s="4">
        <v>373</v>
      </c>
    </row>
    <row spans="1:4" r="60">
      <c t="s" r="A60" s="4">
        <v>374</v>
      </c>
      <c t="n" r="B60" s="7">
        <v>0</v>
      </c>
      <c t="n" r="C60" s="7">
        <v>0</v>
      </c>
    </row>
    <row spans="1:4" r="61">
      <c t="s" r="A61" s="4">
        <v>375</v>
      </c>
      <c t="s" r="C61" s="4">
        <v>376</v>
      </c>
    </row>
    <row spans="1:4" r="62">
      <c t="s" r="A62" s="4">
        <v>377</v>
      </c>
    </row>
    <row spans="1:4" r="63">
      <c t="s" r="A63" s="3">
        <v>337</v>
      </c>
    </row>
    <row spans="1:4" r="64">
      <c t="s" r="A64" s="4">
        <v>378</v>
      </c>
      <c t="s" r="C64" s="4">
        <v>379</v>
      </c>
    </row>
    <row spans="1:4" r="65">
      <c t="s" r="A65" s="4">
        <v>380</v>
      </c>
    </row>
    <row spans="1:4" r="66">
      <c t="s" r="A66" s="3">
        <v>337</v>
      </c>
    </row>
    <row spans="1:4" r="67">
      <c t="s" r="A67" s="4">
        <v>378</v>
      </c>
      <c t="s" r="C67" s="4">
        <v>381</v>
      </c>
    </row>
    <row spans="1:4" r="68">
      <c t="s" r="A68" s="4">
        <v>382</v>
      </c>
    </row>
    <row spans="1:4" r="69">
      <c t="s" r="A69" s="3">
        <v>337</v>
      </c>
    </row>
    <row spans="1:4" r="70">
      <c t="s" r="A70" s="4">
        <v>378</v>
      </c>
      <c t="s" r="C70" s="4">
        <v>379</v>
      </c>
    </row>
    <row spans="1:4" r="71">
      <c t="s" r="A71" s="4">
        <v>383</v>
      </c>
    </row>
    <row spans="1:4" r="72">
      <c t="s" r="A72" s="3">
        <v>337</v>
      </c>
    </row>
    <row spans="1:4" r="73">
      <c t="s" r="A73" s="4">
        <v>378</v>
      </c>
      <c t="s" r="C73" s="4">
        <v>381</v>
      </c>
    </row>
    <row spans="1:4" r="74">
      <c t="s" r="A74" s="4">
        <v>384</v>
      </c>
    </row>
    <row spans="1:4" r="75">
      <c t="s" r="A75" s="3">
        <v>337</v>
      </c>
    </row>
    <row spans="1:4" r="76">
      <c t="s" r="A76" s="4">
        <v>378</v>
      </c>
      <c t="s" r="C76" s="4">
        <v>385</v>
      </c>
    </row>
    <row spans="1:4" r="77">
      <c t="s" r="A77" s="4">
        <v>386</v>
      </c>
    </row>
    <row spans="1:4" r="78">
      <c t="s" r="A78" s="3">
        <v>337</v>
      </c>
    </row>
    <row spans="1:4" r="79">
      <c t="s" r="A79" s="4">
        <v>366</v>
      </c>
      <c t="s" r="B79" s="4">
        <v>387</v>
      </c>
      <c t="s" r="C79" s="4">
        <v>387</v>
      </c>
    </row>
    <row spans="1:4" r="80">
      <c t="s" r="A80" s="4">
        <v>388</v>
      </c>
    </row>
    <row spans="1:4" r="81">
      <c t="s" r="A81" s="3">
        <v>337</v>
      </c>
    </row>
    <row spans="1:4" r="82">
      <c t="s" r="A82" s="4">
        <v>366</v>
      </c>
      <c t="s" r="B82" s="4">
        <v>389</v>
      </c>
      <c t="s" r="C82" s="4">
        <v>389</v>
      </c>
    </row>
    <row spans="1:4" r="83">
      <c t="s" r="A83" s="4">
        <v>390</v>
      </c>
    </row>
    <row spans="1:4" r="84">
      <c t="s" r="A84" s="3">
        <v>337</v>
      </c>
    </row>
    <row spans="1:4" r="85">
      <c t="s" r="A85" s="4">
        <v>378</v>
      </c>
      <c t="s" r="C85" s="4">
        <v>391</v>
      </c>
    </row>
    <row spans="1:4" r="86">
      <c t="s" r="A86" s="4">
        <v>392</v>
      </c>
    </row>
    <row spans="1:4" r="87">
      <c t="s" r="A87" s="3">
        <v>337</v>
      </c>
    </row>
    <row spans="1:4" r="88">
      <c t="s" r="A88" s="4">
        <v>378</v>
      </c>
      <c t="s" r="C88" s="4">
        <v>389</v>
      </c>
    </row>
    <row spans="1:4" r="89">
      <c t="s" r="A89" s="4">
        <v>393</v>
      </c>
    </row>
    <row spans="1:4" r="90">
      <c t="s" r="A90" s="3">
        <v>337</v>
      </c>
    </row>
    <row spans="1:4" r="91">
      <c t="s" r="A91" s="4">
        <v>378</v>
      </c>
      <c t="s" r="C91" s="4">
        <v>394</v>
      </c>
    </row>
    <row spans="1:4" r="92">
      <c t="s" r="A92" s="4">
        <v>395</v>
      </c>
    </row>
    <row spans="1:4" r="93">
      <c t="s" r="A93" s="3">
        <v>337</v>
      </c>
    </row>
    <row spans="1:4" r="94">
      <c t="s" r="A94" s="4">
        <v>378</v>
      </c>
      <c t="s" r="C94" s="4">
        <v>396</v>
      </c>
    </row>
    <row spans="1:4" r="95">
      <c t="s" r="A95" s="4">
        <v>397</v>
      </c>
    </row>
    <row spans="1:4" r="96">
      <c t="s" r="A96" s="3">
        <v>337</v>
      </c>
    </row>
    <row spans="1:4" r="97">
      <c t="s" r="A97" s="4">
        <v>378</v>
      </c>
      <c t="s" r="C97" s="4">
        <v>394</v>
      </c>
    </row>
    <row spans="1:4" r="98">
      <c t="s" r="A98" s="4">
        <v>398</v>
      </c>
    </row>
    <row spans="1:4" r="99">
      <c t="s" r="A99" s="3">
        <v>337</v>
      </c>
    </row>
    <row spans="1:4" r="100">
      <c t="s" r="A100" s="4">
        <v>378</v>
      </c>
      <c t="s" r="C100" s="4">
        <v>396</v>
      </c>
    </row>
    <row spans="1:4" r="101">
      <c t="s" r="A101" s="4">
        <v>399</v>
      </c>
    </row>
    <row spans="1:4" r="102">
      <c t="s" r="A102" s="3">
        <v>337</v>
      </c>
    </row>
    <row spans="1:4" r="103">
      <c t="s" r="A103" s="4">
        <v>378</v>
      </c>
      <c t="s" r="C103" s="4">
        <v>387</v>
      </c>
    </row>
    <row spans="1:4" r="104">
      <c t="s" r="A104" s="4">
        <v>400</v>
      </c>
    </row>
    <row spans="1:4" r="105">
      <c t="s" r="A105" s="3">
        <v>337</v>
      </c>
    </row>
    <row spans="1:4" r="106">
      <c t="s" r="A106" s="4">
        <v>366</v>
      </c>
      <c t="s" r="B106" s="4">
        <v>401</v>
      </c>
      <c t="s" r="C106" s="4">
        <v>401</v>
      </c>
    </row>
    <row spans="1:4" r="107">
      <c t="s" r="A107" s="4">
        <v>402</v>
      </c>
    </row>
    <row spans="1:4" r="108">
      <c t="s" r="A108" s="3">
        <v>337</v>
      </c>
    </row>
    <row spans="1:4" r="109">
      <c t="s" r="A109" s="4">
        <v>366</v>
      </c>
      <c t="s" r="B109" s="4">
        <v>403</v>
      </c>
      <c t="s" r="C109" s="4">
        <v>403</v>
      </c>
    </row>
    <row spans="1:4" r="110">
      <c t="s" r="A110" s="4">
        <v>404</v>
      </c>
    </row>
    <row spans="1:4" r="111">
      <c t="s" r="A111" s="3">
        <v>337</v>
      </c>
    </row>
    <row spans="1:4" r="112">
      <c t="s" r="A112" s="4">
        <v>378</v>
      </c>
      <c t="s" r="C112" s="4">
        <v>389</v>
      </c>
    </row>
    <row spans="1:4" r="113">
      <c t="s" r="A113" s="4">
        <v>405</v>
      </c>
    </row>
    <row spans="1:4" r="114">
      <c t="s" r="A114" s="3">
        <v>337</v>
      </c>
    </row>
    <row spans="1:4" r="115">
      <c t="s" r="A115" s="4">
        <v>378</v>
      </c>
      <c t="s" r="C115" s="4">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s>
  <sheetData>
    <row spans="1:5" r="1">
      <c t="s" r="A1" s="1">
        <v>406</v>
      </c>
      <c t="s" r="C1" s="2">
        <v>1</v>
      </c>
    </row>
    <row spans="1:5" r="2">
      <c t="s" r="C2" s="2">
        <v>2</v>
      </c>
      <c t="s" r="D2" s="2">
        <v>2</v>
      </c>
      <c t="s" r="E2" s="2">
        <v>23</v>
      </c>
    </row>
    <row spans="1:5" r="3">
      <c t="s" r="A3" s="3">
        <v>337</v>
      </c>
    </row>
    <row spans="1:5" r="4">
      <c t="s" r="A4" s="4">
        <v>407</v>
      </c>
      <c t="n" r="C4" s="7">
        <v>9781</v>
      </c>
    </row>
    <row spans="1:5" r="5">
      <c t="s" r="A5" s="4">
        <v>408</v>
      </c>
      <c t="n" r="C5" s="5">
        <v>-274</v>
      </c>
    </row>
    <row spans="1:5" r="6">
      <c t="s" r="A6" s="4">
        <v>409</v>
      </c>
      <c t="n" r="C6" s="5">
        <v>6603</v>
      </c>
    </row>
    <row spans="1:5" r="7">
      <c t="s" r="A7" s="4">
        <v>410</v>
      </c>
      <c t="n" r="C7" s="5">
        <v>9781</v>
      </c>
      <c t="n" r="D7" s="7">
        <v>16110</v>
      </c>
      <c t="n" r="E7" s="7">
        <v>9781</v>
      </c>
    </row>
    <row spans="1:5" r="8">
      <c t="s" r="A8" s="4">
        <v>411</v>
      </c>
      <c t="n" r="D8" s="5">
        <v>3</v>
      </c>
      <c t="n" r="E8" s="5">
        <v>3</v>
      </c>
    </row>
    <row spans="1:5" r="9">
      <c t="s" r="A9" s="4">
        <v>412</v>
      </c>
      <c t="n" r="D9" s="5">
        <v>-97</v>
      </c>
      <c t="n" r="E9" s="5">
        <v>-298</v>
      </c>
    </row>
    <row spans="1:5" r="10">
      <c t="s" r="A10" s="4">
        <v>413</v>
      </c>
      <c t="n" r="D10" s="7">
        <v>16016</v>
      </c>
      <c t="n" r="E10" s="5">
        <v>9486</v>
      </c>
    </row>
    <row spans="1:5" r="11">
      <c t="s" r="A11" s="4">
        <v>414</v>
      </c>
      <c t="s" r="B11" s="4">
        <v>415</v>
      </c>
      <c t="s" r="D11" s="4">
        <v>416</v>
      </c>
    </row>
    <row spans="1:5" r="12">
      <c t="s" r="A12" s="4">
        <v>350</v>
      </c>
    </row>
    <row spans="1:5" r="13">
      <c t="s" r="A13" s="3">
        <v>337</v>
      </c>
    </row>
    <row spans="1:5" r="14">
      <c t="s" r="A14" s="4">
        <v>407</v>
      </c>
      <c t="n" r="C14" s="5">
        <v>9750</v>
      </c>
    </row>
    <row spans="1:5" r="15">
      <c t="s" r="A15" s="4">
        <v>408</v>
      </c>
      <c t="n" r="C15" s="5">
        <v>-272</v>
      </c>
    </row>
    <row spans="1:5" r="16">
      <c t="s" r="A16" s="4">
        <v>409</v>
      </c>
      <c t="n" r="C16" s="5">
        <v>6600</v>
      </c>
    </row>
    <row spans="1:5" r="17">
      <c t="s" r="A17" s="4">
        <v>410</v>
      </c>
      <c t="n" r="C17" s="5">
        <v>9750</v>
      </c>
      <c t="n" r="D17" s="7">
        <v>16078</v>
      </c>
      <c t="n" r="E17" s="5">
        <v>9750</v>
      </c>
    </row>
    <row spans="1:5" r="18">
      <c t="s" r="A18" s="4">
        <v>414</v>
      </c>
      <c t="s" r="B18" s="4">
        <v>415</v>
      </c>
      <c t="s" r="D18" s="4">
        <v>417</v>
      </c>
    </row>
    <row spans="1:5" r="19">
      <c t="s" r="A19" s="4">
        <v>418</v>
      </c>
    </row>
    <row spans="1:5" r="20">
      <c t="s" r="A20" s="3">
        <v>337</v>
      </c>
    </row>
    <row spans="1:5" r="21">
      <c t="s" r="A21" s="4">
        <v>407</v>
      </c>
      <c t="n" r="C21" s="5">
        <v>23</v>
      </c>
    </row>
    <row spans="1:5" r="22">
      <c t="s" r="A22" s="4">
        <v>408</v>
      </c>
      <c t="n" r="C22" s="5">
        <v>-2</v>
      </c>
    </row>
    <row spans="1:5" r="23">
      <c t="s" r="A23" s="4">
        <v>409</v>
      </c>
      <c t="n" r="C23" s="5">
        <v>3</v>
      </c>
    </row>
    <row spans="1:5" r="24">
      <c t="s" r="A24" s="4">
        <v>410</v>
      </c>
      <c t="n" r="C24" s="5">
        <v>23</v>
      </c>
      <c t="n" r="D24" s="7">
        <v>24</v>
      </c>
      <c t="n" r="E24" s="5">
        <v>23</v>
      </c>
    </row>
    <row spans="1:5" r="25">
      <c t="s" r="A25" s="4">
        <v>414</v>
      </c>
      <c t="s" r="B25" s="4">
        <v>415</v>
      </c>
      <c t="s" r="D25" s="4">
        <v>419</v>
      </c>
    </row>
    <row spans="1:5" r="26">
      <c t="s" r="A26" s="4">
        <v>420</v>
      </c>
    </row>
    <row spans="1:5" r="27">
      <c t="s" r="A27" s="3">
        <v>337</v>
      </c>
    </row>
    <row spans="1:5" r="28">
      <c t="s" r="A28" s="4">
        <v>407</v>
      </c>
      <c t="n" r="C28" s="7">
        <v>8</v>
      </c>
    </row>
    <row spans="1:5" r="29">
      <c t="s" r="A29" s="4">
        <v>408</v>
      </c>
      <c t="s" r="C29" s="4">
        <v>50</v>
      </c>
    </row>
    <row spans="1:5" r="30">
      <c t="s" r="A30" s="4">
        <v>409</v>
      </c>
      <c t="s" r="C30" s="4">
        <v>50</v>
      </c>
    </row>
    <row spans="1:5" r="31">
      <c t="s" r="A31" s="4">
        <v>410</v>
      </c>
      <c t="n" r="C31" s="7">
        <v>8</v>
      </c>
      <c t="n" r="D31" s="7">
        <v>8</v>
      </c>
      <c t="n" r="E31" s="7">
        <v>8</v>
      </c>
    </row>
    <row spans="1:5" r="32">
      <c t="s" r="A32" s="4">
        <v>414</v>
      </c>
      <c t="s" r="B32" s="4">
        <v>415</v>
      </c>
      <c t="s" r="D32" s="4">
        <v>421</v>
      </c>
    </row>
    <row spans="1:5" r="33">
      <c t="n" r="A33"/>
    </row>
    <row spans="1:5" r="34">
      <c t="s" r="A34" s="4">
        <v>415</v>
      </c>
      <c t="s" r="B34" s="4">
        <v>422</v>
      </c>
    </row>
  </sheetData>
  <mergeCells count="3">
    <mergeCell ref="A1:B2"/>
    <mergeCell ref="A33:D33"/>
    <mergeCell ref="B34:D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r="A1" s="1">
        <v>423</v>
      </c>
      <c t="s" r="C1" s="2">
        <v>1</v>
      </c>
      <c t="n" r="E1"/>
    </row>
    <row spans="1:6" r="2">
      <c t="s" r="C2" s="2">
        <v>2</v>
      </c>
      <c t="s" r="E2" s="2">
        <v>23</v>
      </c>
    </row>
    <row spans="1:6" r="3">
      <c t="s" r="A3" s="3">
        <v>337</v>
      </c>
    </row>
    <row spans="1:6" r="4">
      <c t="s" r="A4" s="4">
        <v>413</v>
      </c>
      <c t="n" r="C4" s="7">
        <v>16110</v>
      </c>
      <c t="n" r="E4" s="7">
        <v>9781</v>
      </c>
    </row>
    <row spans="1:6" r="5">
      <c t="s" r="A5" s="4">
        <v>350</v>
      </c>
    </row>
    <row spans="1:6" r="6">
      <c t="s" r="A6" s="3">
        <v>337</v>
      </c>
    </row>
    <row spans="1:6" r="7">
      <c t="s" r="A7" s="4">
        <v>413</v>
      </c>
      <c t="n" r="C7" s="7">
        <v>16078</v>
      </c>
      <c t="n" r="E7" s="7">
        <v>9750</v>
      </c>
    </row>
    <row spans="1:6" r="8">
      <c t="s" r="A8" s="4">
        <v>414</v>
      </c>
      <c t="s" r="C8" s="4">
        <v>424</v>
      </c>
      <c t="s" r="D8" s="4">
        <v>415</v>
      </c>
      <c t="s" r="E8" s="4">
        <v>425</v>
      </c>
      <c t="s" r="F8" s="4">
        <v>426</v>
      </c>
    </row>
    <row spans="1:6" r="9">
      <c t="s" r="A9" s="4">
        <v>427</v>
      </c>
    </row>
    <row spans="1:6" r="10">
      <c t="s" r="A10" s="3">
        <v>337</v>
      </c>
    </row>
    <row spans="1:6" r="11">
      <c t="s" r="A11" s="4">
        <v>413</v>
      </c>
      <c t="n" r="C11" s="7">
        <v>434</v>
      </c>
      <c t="n" r="E11" s="7">
        <v>434</v>
      </c>
    </row>
    <row spans="1:6" r="12">
      <c t="s" r="A12" s="4">
        <v>343</v>
      </c>
      <c t="s" r="C12" s="4">
        <v>428</v>
      </c>
      <c t="s" r="E12" s="4">
        <v>428</v>
      </c>
    </row>
    <row spans="1:6" r="13">
      <c t="s" r="A13" s="4">
        <v>353</v>
      </c>
      <c t="s" r="C13" s="4">
        <v>429</v>
      </c>
    </row>
    <row spans="1:6" r="14">
      <c t="s" r="A14" s="4">
        <v>357</v>
      </c>
    </row>
    <row spans="1:6" r="15">
      <c t="s" r="A15" s="3">
        <v>337</v>
      </c>
    </row>
    <row spans="1:6" r="16">
      <c t="s" r="A16" s="4">
        <v>413</v>
      </c>
      <c t="n" r="C16" s="7">
        <v>2000</v>
      </c>
    </row>
    <row spans="1:6" r="17">
      <c t="s" r="A17" s="4">
        <v>343</v>
      </c>
      <c t="s" r="C17" s="4">
        <v>358</v>
      </c>
    </row>
    <row spans="1:6" r="18">
      <c t="s" r="A18" s="4">
        <v>353</v>
      </c>
      <c t="s" r="C18" s="4">
        <v>359</v>
      </c>
    </row>
    <row spans="1:6" r="19">
      <c t="s" r="A19" s="4">
        <v>360</v>
      </c>
    </row>
    <row spans="1:6" r="20">
      <c t="s" r="A20" s="3">
        <v>337</v>
      </c>
    </row>
    <row spans="1:6" r="21">
      <c t="s" r="A21" s="4">
        <v>413</v>
      </c>
      <c t="n" r="C21" s="7">
        <v>3600</v>
      </c>
    </row>
    <row spans="1:6" r="22">
      <c t="s" r="A22" s="4">
        <v>343</v>
      </c>
      <c t="s" r="C22" s="4">
        <v>361</v>
      </c>
    </row>
    <row spans="1:6" r="23">
      <c t="s" r="A23" s="4">
        <v>353</v>
      </c>
      <c t="s" r="C23" s="4">
        <v>362</v>
      </c>
    </row>
    <row spans="1:6" r="24">
      <c t="s" r="A24" s="4">
        <v>351</v>
      </c>
    </row>
    <row spans="1:6" r="25">
      <c t="s" r="A25" s="3">
        <v>337</v>
      </c>
    </row>
    <row spans="1:6" r="26">
      <c t="s" r="A26" s="4">
        <v>413</v>
      </c>
      <c t="n" r="C26" s="7">
        <v>1000</v>
      </c>
    </row>
    <row spans="1:6" r="27">
      <c t="s" r="A27" s="4">
        <v>343</v>
      </c>
      <c t="s" r="C27" s="4">
        <v>352</v>
      </c>
    </row>
    <row spans="1:6" r="28">
      <c t="s" r="A28" s="4">
        <v>353</v>
      </c>
      <c t="s" r="C28" s="4">
        <v>354</v>
      </c>
    </row>
    <row spans="1:6" r="29">
      <c t="s" r="A29" s="4">
        <v>430</v>
      </c>
    </row>
    <row spans="1:6" r="30">
      <c t="s" r="A30" s="3">
        <v>337</v>
      </c>
    </row>
    <row spans="1:6" r="31">
      <c t="s" r="A31" s="4">
        <v>413</v>
      </c>
      <c t="n" r="C31" s="7">
        <v>15828</v>
      </c>
      <c t="n" r="E31" s="7">
        <v>9500</v>
      </c>
    </row>
    <row spans="1:6" r="32">
      <c t="s" r="A32" s="4">
        <v>431</v>
      </c>
    </row>
    <row spans="1:6" r="33">
      <c t="s" r="A33" s="3">
        <v>337</v>
      </c>
    </row>
    <row spans="1:6" r="34">
      <c t="s" r="A34" s="4">
        <v>413</v>
      </c>
      <c t="n" r="E34" s="7">
        <v>105</v>
      </c>
    </row>
    <row spans="1:6" r="35">
      <c t="s" r="A35" s="4">
        <v>343</v>
      </c>
      <c t="s" r="E35" s="4">
        <v>432</v>
      </c>
    </row>
    <row spans="1:6" r="36">
      <c t="s" r="A36" s="4">
        <v>353</v>
      </c>
      <c t="s" r="C36" s="4">
        <v>433</v>
      </c>
    </row>
    <row spans="1:6" r="37">
      <c t="s" r="A37" s="4">
        <v>434</v>
      </c>
    </row>
    <row spans="1:6" r="38">
      <c t="s" r="A38" s="3">
        <v>337</v>
      </c>
    </row>
    <row spans="1:6" r="39">
      <c t="s" r="A39" s="4">
        <v>413</v>
      </c>
      <c t="n" r="E39" s="7">
        <v>97</v>
      </c>
    </row>
    <row spans="1:6" r="40">
      <c t="s" r="A40" s="4">
        <v>343</v>
      </c>
      <c t="s" r="E40" s="4">
        <v>435</v>
      </c>
    </row>
    <row spans="1:6" r="41">
      <c t="s" r="A41" s="4">
        <v>353</v>
      </c>
      <c t="s" r="C41" s="4">
        <v>436</v>
      </c>
    </row>
    <row spans="1:6" r="42">
      <c t="s" r="A42" s="4">
        <v>437</v>
      </c>
    </row>
    <row spans="1:6" r="43">
      <c t="s" r="A43" s="3">
        <v>337</v>
      </c>
    </row>
    <row spans="1:6" r="44">
      <c t="s" r="A44" s="4">
        <v>413</v>
      </c>
      <c t="s" r="B44" s="4">
        <v>438</v>
      </c>
      <c t="n" r="C44" s="7">
        <v>359</v>
      </c>
      <c t="n" r="E44" s="7">
        <v>402</v>
      </c>
    </row>
    <row spans="1:6" r="45">
      <c t="s" r="A45" s="4">
        <v>343</v>
      </c>
      <c t="s" r="B45" s="4">
        <v>438</v>
      </c>
      <c t="s" r="C45" s="4">
        <v>439</v>
      </c>
      <c t="s" r="E45" s="4">
        <v>440</v>
      </c>
    </row>
    <row spans="1:6" r="46">
      <c t="s" r="A46" s="4">
        <v>353</v>
      </c>
      <c t="s" r="B46" s="4">
        <v>438</v>
      </c>
      <c t="s" r="C46" s="4">
        <v>364</v>
      </c>
    </row>
    <row spans="1:6" r="47">
      <c t="s" r="A47" s="4">
        <v>441</v>
      </c>
    </row>
    <row spans="1:6" r="48">
      <c t="s" r="A48" s="3">
        <v>337</v>
      </c>
    </row>
    <row spans="1:6" r="49">
      <c t="s" r="A49" s="4">
        <v>413</v>
      </c>
      <c t="n" r="C49" s="7">
        <v>607</v>
      </c>
      <c t="n" r="E49" s="7">
        <v>607</v>
      </c>
    </row>
    <row spans="1:6" r="50">
      <c t="s" r="A50" s="4">
        <v>343</v>
      </c>
      <c t="s" r="C50" s="4">
        <v>442</v>
      </c>
      <c t="s" r="E50" s="4">
        <v>442</v>
      </c>
    </row>
    <row spans="1:6" r="51">
      <c t="s" r="A51" s="4">
        <v>353</v>
      </c>
      <c t="s" r="C51" s="4">
        <v>443</v>
      </c>
    </row>
    <row spans="1:6" r="52">
      <c t="s" r="A52" s="4">
        <v>444</v>
      </c>
    </row>
    <row spans="1:6" r="53">
      <c t="s" r="A53" s="3">
        <v>337</v>
      </c>
    </row>
    <row spans="1:6" r="54">
      <c t="s" r="A54" s="4">
        <v>413</v>
      </c>
      <c t="n" r="C54" s="7">
        <v>583</v>
      </c>
      <c t="n" r="E54" s="7">
        <v>583</v>
      </c>
    </row>
    <row spans="1:6" r="55">
      <c t="s" r="A55" s="4">
        <v>343</v>
      </c>
      <c t="s" r="C55" s="4">
        <v>445</v>
      </c>
      <c t="s" r="E55" s="4">
        <v>445</v>
      </c>
    </row>
    <row spans="1:6" r="56">
      <c t="s" r="A56" s="4">
        <v>353</v>
      </c>
      <c t="s" r="C56" s="4">
        <v>446</v>
      </c>
    </row>
    <row spans="1:6" r="57">
      <c t="s" r="A57" s="4">
        <v>447</v>
      </c>
    </row>
    <row spans="1:6" r="58">
      <c t="s" r="A58" s="3">
        <v>337</v>
      </c>
    </row>
    <row spans="1:6" r="59">
      <c t="s" r="A59" s="4">
        <v>413</v>
      </c>
      <c t="s" r="B59" s="4">
        <v>448</v>
      </c>
      <c t="n" r="C59" s="7">
        <v>323</v>
      </c>
      <c t="n" r="E59" s="7">
        <v>350</v>
      </c>
    </row>
    <row spans="1:6" r="60">
      <c t="s" r="A60" s="4">
        <v>343</v>
      </c>
      <c t="s" r="B60" s="4">
        <v>448</v>
      </c>
      <c t="s" r="C60" s="4">
        <v>449</v>
      </c>
      <c t="s" r="E60" s="4">
        <v>450</v>
      </c>
    </row>
    <row spans="1:6" r="61">
      <c t="s" r="A61" s="4">
        <v>353</v>
      </c>
      <c t="s" r="B61" s="4">
        <v>448</v>
      </c>
      <c t="s" r="C61" s="4">
        <v>451</v>
      </c>
    </row>
    <row spans="1:6" r="62">
      <c t="s" r="A62" s="4">
        <v>452</v>
      </c>
    </row>
    <row spans="1:6" r="63">
      <c t="s" r="A63" s="3">
        <v>337</v>
      </c>
    </row>
    <row spans="1:6" r="64">
      <c t="s" r="A64" s="4">
        <v>413</v>
      </c>
      <c t="n" r="C64" s="7">
        <v>1022</v>
      </c>
      <c t="n" r="E64" s="7">
        <v>1022</v>
      </c>
    </row>
    <row spans="1:6" r="65">
      <c t="s" r="A65" s="4">
        <v>343</v>
      </c>
      <c t="s" r="C65" s="4">
        <v>453</v>
      </c>
      <c t="s" r="E65" s="4">
        <v>453</v>
      </c>
    </row>
    <row spans="1:6" r="66">
      <c t="s" r="A66" s="4">
        <v>353</v>
      </c>
      <c t="s" r="C66" s="4">
        <v>454</v>
      </c>
    </row>
    <row spans="1:6" r="67">
      <c t="s" r="A67" s="4">
        <v>455</v>
      </c>
    </row>
    <row spans="1:6" r="68">
      <c t="s" r="A68" s="3">
        <v>337</v>
      </c>
    </row>
    <row spans="1:6" r="69">
      <c t="s" r="A69" s="4">
        <v>413</v>
      </c>
      <c t="n" r="C69" s="7">
        <v>500</v>
      </c>
      <c t="n" r="E69" s="7">
        <v>500</v>
      </c>
    </row>
    <row spans="1:6" r="70">
      <c t="s" r="A70" s="4">
        <v>343</v>
      </c>
      <c t="s" r="C70" s="4">
        <v>456</v>
      </c>
      <c t="s" r="E70" s="4">
        <v>456</v>
      </c>
    </row>
    <row spans="1:6" r="71">
      <c t="s" r="A71" s="4">
        <v>353</v>
      </c>
      <c t="s" r="C71" s="4">
        <v>457</v>
      </c>
    </row>
    <row spans="1:6" r="72">
      <c t="s" r="A72" s="4">
        <v>458</v>
      </c>
    </row>
    <row spans="1:6" r="73">
      <c t="s" r="A73" s="3">
        <v>337</v>
      </c>
    </row>
    <row spans="1:6" r="74">
      <c t="s" r="A74" s="4">
        <v>413</v>
      </c>
      <c t="n" r="C74" s="7">
        <v>775</v>
      </c>
      <c t="n" r="E74" s="7">
        <v>775</v>
      </c>
    </row>
    <row spans="1:6" r="75">
      <c t="s" r="A75" s="4">
        <v>343</v>
      </c>
      <c t="s" r="C75" s="4">
        <v>459</v>
      </c>
      <c t="s" r="E75" s="4">
        <v>459</v>
      </c>
    </row>
    <row spans="1:6" r="76">
      <c t="s" r="A76" s="4">
        <v>353</v>
      </c>
      <c t="s" r="C76" s="4">
        <v>460</v>
      </c>
    </row>
    <row spans="1:6" r="77">
      <c t="s" r="A77" s="4">
        <v>461</v>
      </c>
    </row>
    <row spans="1:6" r="78">
      <c t="s" r="A78" s="3">
        <v>337</v>
      </c>
    </row>
    <row spans="1:6" r="79">
      <c t="s" r="A79" s="4">
        <v>413</v>
      </c>
      <c t="n" r="C79" s="7">
        <v>500</v>
      </c>
      <c t="n" r="E79" s="7">
        <v>500</v>
      </c>
    </row>
    <row spans="1:6" r="80">
      <c t="s" r="A80" s="4">
        <v>343</v>
      </c>
      <c t="s" r="C80" s="4">
        <v>462</v>
      </c>
      <c t="s" r="E80" s="4">
        <v>462</v>
      </c>
    </row>
    <row spans="1:6" r="81">
      <c t="s" r="A81" s="4">
        <v>353</v>
      </c>
      <c t="s" r="C81" s="4">
        <v>463</v>
      </c>
    </row>
    <row spans="1:6" r="82">
      <c t="s" r="A82" s="4">
        <v>464</v>
      </c>
    </row>
    <row spans="1:6" r="83">
      <c t="s" r="A83" s="3">
        <v>337</v>
      </c>
    </row>
    <row spans="1:6" r="84">
      <c t="s" r="A84" s="4">
        <v>413</v>
      </c>
      <c t="n" r="C84" s="7">
        <v>850</v>
      </c>
      <c t="n" r="E84" s="7">
        <v>850</v>
      </c>
    </row>
    <row spans="1:6" r="85">
      <c t="s" r="A85" s="4">
        <v>343</v>
      </c>
      <c t="s" r="C85" s="4">
        <v>428</v>
      </c>
      <c t="s" r="E85" s="4">
        <v>428</v>
      </c>
    </row>
    <row spans="1:6" r="86">
      <c t="s" r="A86" s="4">
        <v>353</v>
      </c>
      <c t="s" r="C86" s="4">
        <v>465</v>
      </c>
    </row>
    <row spans="1:6" r="87">
      <c t="s" r="A87" s="4">
        <v>466</v>
      </c>
    </row>
    <row spans="1:6" r="88">
      <c t="s" r="A88" s="3">
        <v>337</v>
      </c>
    </row>
    <row spans="1:6" r="89">
      <c t="s" r="A89" s="4">
        <v>413</v>
      </c>
      <c t="n" r="C89" s="7">
        <v>750</v>
      </c>
      <c t="n" r="E89" s="7">
        <v>750</v>
      </c>
    </row>
    <row spans="1:6" r="90">
      <c t="s" r="A90" s="4">
        <v>343</v>
      </c>
      <c t="s" r="C90" s="4">
        <v>467</v>
      </c>
      <c t="s" r="E90" s="4">
        <v>467</v>
      </c>
    </row>
    <row spans="1:6" r="91">
      <c t="s" r="A91" s="4">
        <v>353</v>
      </c>
      <c t="s" r="C91" s="4">
        <v>468</v>
      </c>
    </row>
    <row spans="1:6" r="92">
      <c t="s" r="A92" s="4">
        <v>469</v>
      </c>
    </row>
    <row spans="1:6" r="93">
      <c t="s" r="A93" s="3">
        <v>337</v>
      </c>
    </row>
    <row spans="1:6" r="94">
      <c t="s" r="A94" s="4">
        <v>413</v>
      </c>
      <c t="n" r="C94" s="7">
        <v>775</v>
      </c>
      <c t="n" r="E94" s="7">
        <v>775</v>
      </c>
    </row>
    <row spans="1:6" r="95">
      <c t="s" r="A95" s="4">
        <v>343</v>
      </c>
      <c t="s" r="C95" s="4">
        <v>470</v>
      </c>
      <c t="s" r="E95" s="4">
        <v>470</v>
      </c>
    </row>
    <row spans="1:6" r="96">
      <c t="s" r="A96" s="4">
        <v>353</v>
      </c>
      <c t="s" r="C96" s="4">
        <v>471</v>
      </c>
    </row>
    <row spans="1:6" r="97">
      <c t="s" r="A97" s="4">
        <v>472</v>
      </c>
    </row>
    <row spans="1:6" r="98">
      <c t="s" r="A98" s="3">
        <v>337</v>
      </c>
    </row>
    <row spans="1:6" r="99">
      <c t="s" r="A99" s="4">
        <v>413</v>
      </c>
      <c t="n" r="C99" s="7">
        <v>138</v>
      </c>
      <c t="n" r="E99" s="7">
        <v>138</v>
      </c>
    </row>
    <row spans="1:6" r="100">
      <c t="s" r="A100" s="4">
        <v>343</v>
      </c>
      <c t="s" r="C100" s="4">
        <v>473</v>
      </c>
      <c t="s" r="E100" s="4">
        <v>473</v>
      </c>
    </row>
    <row spans="1:6" r="101">
      <c t="s" r="A101" s="4">
        <v>353</v>
      </c>
      <c t="s" r="C101" s="4">
        <v>474</v>
      </c>
    </row>
    <row spans="1:6" r="102">
      <c t="s" r="A102" s="4">
        <v>475</v>
      </c>
    </row>
    <row spans="1:6" r="103">
      <c t="s" r="A103" s="3">
        <v>337</v>
      </c>
    </row>
    <row spans="1:6" r="104">
      <c t="s" r="A104" s="4">
        <v>413</v>
      </c>
      <c t="n" r="C104" s="7">
        <v>2</v>
      </c>
      <c t="n" r="E104" s="7">
        <v>2</v>
      </c>
    </row>
    <row spans="1:6" r="105">
      <c t="s" r="A105" s="4">
        <v>343</v>
      </c>
      <c t="s" r="C105" s="4">
        <v>476</v>
      </c>
      <c t="s" r="E105" s="4">
        <v>476</v>
      </c>
    </row>
    <row spans="1:6" r="106">
      <c t="s" r="A106" s="4">
        <v>353</v>
      </c>
      <c t="s" r="C106" s="4">
        <v>477</v>
      </c>
    </row>
    <row spans="1:6" r="107">
      <c t="s" r="A107" s="4">
        <v>478</v>
      </c>
    </row>
    <row spans="1:6" r="108">
      <c t="s" r="A108" s="3">
        <v>337</v>
      </c>
    </row>
    <row spans="1:6" r="109">
      <c t="s" r="A109" s="4">
        <v>413</v>
      </c>
      <c t="n" r="C109" s="7">
        <v>346</v>
      </c>
      <c t="n" r="E109" s="7">
        <v>346</v>
      </c>
    </row>
    <row spans="1:6" r="110">
      <c t="s" r="A110" s="4">
        <v>343</v>
      </c>
      <c t="s" r="C110" s="4">
        <v>435</v>
      </c>
      <c t="s" r="E110" s="4">
        <v>435</v>
      </c>
    </row>
    <row spans="1:6" r="111">
      <c t="s" r="A111" s="4">
        <v>353</v>
      </c>
      <c t="s" r="C111" s="4">
        <v>479</v>
      </c>
    </row>
    <row spans="1:6" r="112">
      <c t="s" r="A112" s="4">
        <v>480</v>
      </c>
    </row>
    <row spans="1:6" r="113">
      <c t="s" r="A113" s="3">
        <v>337</v>
      </c>
    </row>
    <row spans="1:6" r="114">
      <c t="s" r="A114" s="4">
        <v>413</v>
      </c>
      <c t="n" r="C114" s="7">
        <v>945</v>
      </c>
      <c t="n" r="E114" s="7">
        <v>945</v>
      </c>
    </row>
    <row spans="1:6" r="115">
      <c t="s" r="A115" s="4">
        <v>343</v>
      </c>
      <c t="s" r="C115" s="4">
        <v>481</v>
      </c>
      <c t="s" r="E115" s="4">
        <v>481</v>
      </c>
    </row>
    <row spans="1:6" r="116">
      <c t="s" r="A116" s="4">
        <v>353</v>
      </c>
      <c t="s" r="C116" s="4">
        <v>482</v>
      </c>
    </row>
    <row spans="1:6" r="117">
      <c t="s" r="A117" s="4">
        <v>483</v>
      </c>
    </row>
    <row spans="1:6" r="118">
      <c t="s" r="A118" s="3">
        <v>337</v>
      </c>
    </row>
    <row spans="1:6" r="119">
      <c t="s" r="A119" s="4">
        <v>413</v>
      </c>
      <c t="n" r="C119" s="7">
        <v>1</v>
      </c>
      <c t="n" r="E119" s="7">
        <v>1</v>
      </c>
    </row>
    <row spans="1:6" r="120">
      <c t="s" r="A120" s="4">
        <v>343</v>
      </c>
      <c t="s" r="C120" s="4">
        <v>484</v>
      </c>
      <c t="s" r="E120" s="4">
        <v>484</v>
      </c>
    </row>
    <row spans="1:6" r="121">
      <c t="s" r="A121" s="4">
        <v>353</v>
      </c>
      <c t="s" r="C121" s="4">
        <v>485</v>
      </c>
    </row>
    <row spans="1:6" r="122">
      <c t="s" r="A122" s="4">
        <v>486</v>
      </c>
    </row>
    <row spans="1:6" r="123">
      <c t="s" r="A123" s="3">
        <v>337</v>
      </c>
    </row>
    <row spans="1:6" r="124">
      <c t="s" r="A124" s="4">
        <v>413</v>
      </c>
      <c t="n" r="C124" s="7">
        <v>125</v>
      </c>
      <c t="n" r="E124" s="7">
        <v>125</v>
      </c>
    </row>
    <row spans="1:6" r="125">
      <c t="s" r="A125" s="4">
        <v>343</v>
      </c>
      <c t="s" r="C125" s="4">
        <v>425</v>
      </c>
      <c t="s" r="E125" s="4">
        <v>425</v>
      </c>
    </row>
    <row spans="1:6" r="126">
      <c t="s" r="A126" s="4">
        <v>353</v>
      </c>
      <c t="s" r="C126" s="4">
        <v>487</v>
      </c>
    </row>
    <row spans="1:6" r="127">
      <c t="s" r="A127" s="4">
        <v>488</v>
      </c>
    </row>
    <row spans="1:6" r="128">
      <c t="s" r="A128" s="3">
        <v>337</v>
      </c>
    </row>
    <row spans="1:6" r="129">
      <c t="s" r="A129" s="4">
        <v>413</v>
      </c>
      <c t="n" r="C129" s="7">
        <v>193</v>
      </c>
      <c t="n" r="E129" s="7">
        <v>193</v>
      </c>
    </row>
    <row spans="1:6" r="130">
      <c t="s" r="A130" s="4">
        <v>343</v>
      </c>
      <c t="s" r="C130" s="4">
        <v>489</v>
      </c>
      <c t="s" r="E130" s="4">
        <v>489</v>
      </c>
    </row>
    <row spans="1:6" r="131">
      <c t="s" r="A131" s="4">
        <v>353</v>
      </c>
      <c t="s" r="C131" s="4">
        <v>490</v>
      </c>
    </row>
    <row spans="1:6" r="132">
      <c t="s" r="A132" s="4">
        <v>491</v>
      </c>
    </row>
    <row spans="1:6" r="133">
      <c t="s" r="A133" s="3">
        <v>337</v>
      </c>
    </row>
    <row spans="1:6" r="134">
      <c t="s" r="A134" s="4">
        <v>413</v>
      </c>
      <c t="n" r="C134" s="7">
        <v>200</v>
      </c>
      <c t="n" r="E134" s="7">
        <v>200</v>
      </c>
    </row>
    <row spans="1:6" r="135">
      <c t="s" r="A135" s="4">
        <v>343</v>
      </c>
      <c t="s" r="C135" s="4">
        <v>492</v>
      </c>
      <c t="s" r="E135" s="4">
        <v>492</v>
      </c>
    </row>
    <row spans="1:6" r="136">
      <c t="s" r="A136" s="4">
        <v>353</v>
      </c>
      <c t="s" r="C136" s="4">
        <v>493</v>
      </c>
    </row>
    <row spans="1:6" r="137">
      <c t="s" r="A137" s="4">
        <v>494</v>
      </c>
    </row>
    <row spans="1:6" r="138">
      <c t="s" r="A138" s="3">
        <v>337</v>
      </c>
    </row>
    <row spans="1:6" r="139">
      <c t="s" r="A139" s="4">
        <v>413</v>
      </c>
      <c t="n" r="C139" s="7">
        <v>50</v>
      </c>
      <c t="n" r="E139" s="7">
        <v>50</v>
      </c>
    </row>
    <row spans="1:6" r="140">
      <c t="s" r="A140" s="4">
        <v>343</v>
      </c>
      <c t="s" r="C140" s="4">
        <v>495</v>
      </c>
      <c t="s" r="E140" s="4">
        <v>495</v>
      </c>
    </row>
    <row spans="1:6" r="141">
      <c t="s" r="A141" s="4">
        <v>353</v>
      </c>
      <c t="s" r="C141" s="4">
        <v>496</v>
      </c>
    </row>
    <row spans="1:6" r="142">
      <c t="n" r="A142"/>
    </row>
    <row spans="1:6" r="143">
      <c t="s" r="A143" s="4">
        <v>415</v>
      </c>
      <c t="s" r="B143" s="4">
        <v>497</v>
      </c>
    </row>
    <row spans="1:6" r="144">
      <c t="s" r="A144" s="4">
        <v>426</v>
      </c>
      <c t="s" r="B144" s="4">
        <v>497</v>
      </c>
    </row>
    <row spans="1:6" r="145">
      <c t="s" r="A145" s="4">
        <v>438</v>
      </c>
      <c t="s" r="B145" s="4">
        <v>498</v>
      </c>
    </row>
    <row spans="1:6" r="146">
      <c t="s" r="A146" s="4">
        <v>448</v>
      </c>
      <c t="s" r="B146" s="4">
        <v>499</v>
      </c>
    </row>
  </sheetData>
  <mergeCells count="10">
    <mergeCell ref="A1:B2"/>
    <mergeCell ref="C1:D1"/>
    <mergeCell ref="E1:F1"/>
    <mergeCell ref="C2:D2"/>
    <mergeCell ref="E2:F2"/>
    <mergeCell ref="A142:E142"/>
    <mergeCell ref="B143:E143"/>
    <mergeCell ref="B144:E144"/>
    <mergeCell ref="B145:E145"/>
    <mergeCell ref="B146:E14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r="A1" s="1">
        <v>500</v>
      </c>
      <c t="s" r="B1" s="2">
        <v>258</v>
      </c>
    </row>
    <row spans="1:2" r="2">
      <c t="s" r="A2" s="3">
        <v>181</v>
      </c>
    </row>
    <row spans="1:2" r="3">
      <c t="s" r="A3" s="4">
        <v>501</v>
      </c>
      <c t="n" r="B3" s="7">
        <v>24</v>
      </c>
    </row>
    <row spans="1:2" r="4">
      <c t="s" r="A4" s="4">
        <v>502</v>
      </c>
      <c t="n" r="B4" s="5">
        <v>384</v>
      </c>
    </row>
    <row spans="1:2" r="5">
      <c t="s" r="A5" s="4">
        <v>503</v>
      </c>
      <c t="n" r="B5" s="5">
        <v>646</v>
      </c>
    </row>
    <row spans="1:2" r="6">
      <c t="s" r="A6" s="4">
        <v>504</v>
      </c>
      <c t="n" r="B6" s="5">
        <v>620</v>
      </c>
    </row>
    <row spans="1:2" r="7">
      <c t="s" r="A7" s="4">
        <v>505</v>
      </c>
      <c t="n" r="B7" s="5">
        <v>645</v>
      </c>
    </row>
    <row spans="1:2" r="8">
      <c t="s" r="A8" s="4">
        <v>506</v>
      </c>
      <c t="n" r="B8" s="5">
        <v>2022</v>
      </c>
    </row>
    <row spans="1:2" r="9">
      <c t="s" r="A9" s="4">
        <v>507</v>
      </c>
      <c t="n" r="B9" s="7">
        <v>117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8</v>
      </c>
      <c t="s" r="B1" s="2">
        <v>1</v>
      </c>
    </row>
    <row spans="1:3" r="2">
      <c t="s" r="B2" s="2">
        <v>2</v>
      </c>
      <c t="s" r="C2" s="2">
        <v>23</v>
      </c>
    </row>
    <row spans="1:3" r="3">
      <c t="s" r="A3" s="3">
        <v>509</v>
      </c>
    </row>
    <row spans="1:3" r="4">
      <c t="s" r="A4" s="4">
        <v>67</v>
      </c>
      <c t="n" r="B4" s="8">
        <v>0.25</v>
      </c>
      <c t="n" r="C4" s="8">
        <v>0.25</v>
      </c>
    </row>
    <row spans="1:3" r="5">
      <c t="s" r="A5" s="4">
        <v>510</v>
      </c>
      <c t="n" r="B5" s="7">
        <v>799</v>
      </c>
    </row>
    <row spans="1:3" r="6">
      <c t="s" r="A6" s="4">
        <v>63</v>
      </c>
      <c t="s" r="B6" s="4">
        <v>64</v>
      </c>
    </row>
    <row spans="1:3" r="7">
      <c t="s" r="A7" s="4">
        <v>61</v>
      </c>
      <c t="n" r="B7" s="8">
        <v>0.01</v>
      </c>
    </row>
    <row spans="1:3" r="8">
      <c t="s" r="A8" s="4">
        <v>511</v>
      </c>
      <c t="n" r="B8" s="7">
        <v>67</v>
      </c>
    </row>
    <row spans="1:3" r="9">
      <c t="s" r="A9" s="4">
        <v>512</v>
      </c>
      <c t="n" r="B9" s="5">
        <v>1866</v>
      </c>
    </row>
    <row spans="1:3" r="10">
      <c t="s" r="A10" s="4">
        <v>513</v>
      </c>
      <c t="n" r="B10" s="5">
        <v>8440</v>
      </c>
    </row>
    <row spans="1:3" r="11">
      <c t="s" r="A11" s="4">
        <v>514</v>
      </c>
      <c t="n" r="B11" s="5">
        <v>1955</v>
      </c>
    </row>
    <row spans="1:3" r="12">
      <c t="s" r="A12" s="4">
        <v>515</v>
      </c>
      <c t="n" r="B12" s="7">
        <v>2665</v>
      </c>
    </row>
    <row spans="1:3" r="13">
      <c t="s" r="A13" s="4">
        <v>100</v>
      </c>
    </row>
    <row spans="1:3" r="14">
      <c t="s" r="A14" s="3">
        <v>509</v>
      </c>
    </row>
    <row spans="1:3" r="15">
      <c t="s" r="A15" s="4">
        <v>516</v>
      </c>
      <c t="n" r="B15" s="5">
        <v>150000000</v>
      </c>
    </row>
    <row spans="1:3" r="16">
      <c t="s" r="A16" s="4">
        <v>112</v>
      </c>
      <c t="n" r="B16" s="5">
        <v>165000000</v>
      </c>
    </row>
    <row spans="1:3" r="17">
      <c t="s" r="A17" s="4">
        <v>67</v>
      </c>
      <c t="n" r="B17" s="8">
        <v>0.25</v>
      </c>
    </row>
    <row spans="1:3" r="18">
      <c t="s" r="A18" s="4">
        <v>517</v>
      </c>
      <c t="n" r="B18" s="7">
        <v>5</v>
      </c>
    </row>
    <row spans="1:3" r="19">
      <c t="s" r="A19" s="4">
        <v>518</v>
      </c>
      <c t="n" r="B19" s="5">
        <v>15000000</v>
      </c>
    </row>
    <row spans="1:3" r="20">
      <c t="s" r="A20" s="4">
        <v>99</v>
      </c>
    </row>
    <row spans="1:3" r="21">
      <c t="s" r="A21" s="3">
        <v>509</v>
      </c>
    </row>
    <row spans="1:3" r="22">
      <c t="s" r="A22" s="4">
        <v>112</v>
      </c>
      <c t="n" r="B22" s="5">
        <v>19250000</v>
      </c>
    </row>
    <row spans="1:3" r="23">
      <c t="s" r="A23" s="4">
        <v>519</v>
      </c>
      <c t="n" r="B23" s="5">
        <v>17500000</v>
      </c>
    </row>
    <row spans="1:3" r="24">
      <c t="s" r="A24" s="4">
        <v>518</v>
      </c>
      <c t="n" r="B24" s="5">
        <v>1750000</v>
      </c>
    </row>
    <row spans="1:3" r="25">
      <c t="s" r="A25" s="4">
        <v>63</v>
      </c>
      <c t="s" r="B25" s="4">
        <v>64</v>
      </c>
    </row>
    <row spans="1:3" r="26">
      <c t="s" r="A26" s="4">
        <v>61</v>
      </c>
      <c t="n" r="B26" s="8">
        <v>0.01</v>
      </c>
    </row>
    <row spans="1:3" r="27">
      <c t="s" r="A27" s="4">
        <v>520</v>
      </c>
      <c t="n" r="B27" s="7">
        <v>100</v>
      </c>
    </row>
    <row spans="1:3" r="28">
      <c t="s" r="A28" s="4">
        <v>101</v>
      </c>
    </row>
    <row spans="1:3" r="29">
      <c t="s" r="A29" s="3">
        <v>509</v>
      </c>
    </row>
    <row spans="1:3" r="30">
      <c t="s" r="A30" s="4">
        <v>511</v>
      </c>
      <c t="n" r="B30" s="7">
        <v>67</v>
      </c>
    </row>
    <row spans="1:3" r="31">
      <c t="s" r="A31" s="4">
        <v>512</v>
      </c>
      <c t="n" r="B31" s="7">
        <v>1866</v>
      </c>
    </row>
    <row spans="1:3" r="32">
      <c t="s" r="A32" s="4">
        <v>521</v>
      </c>
    </row>
    <row spans="1:3" r="33">
      <c t="s" r="A33" s="3">
        <v>509</v>
      </c>
    </row>
    <row spans="1:3" r="34">
      <c t="s" r="A34" s="4">
        <v>522</v>
      </c>
      <c t="n" r="B34" s="10">
        <v>17.0213</v>
      </c>
    </row>
    <row spans="1:3" r="35">
      <c t="s" r="A35" s="4">
        <v>523</v>
      </c>
    </row>
    <row spans="1:3" r="36">
      <c t="s" r="A36" s="3">
        <v>509</v>
      </c>
    </row>
    <row spans="1:3" r="37">
      <c t="s" r="A37" s="4">
        <v>522</v>
      </c>
      <c t="n" r="B37" s="5">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524</v>
      </c>
      <c t="s" r="B1" s="2">
        <v>1</v>
      </c>
    </row>
    <row spans="1:4" r="2">
      <c t="s" r="B2" s="2">
        <v>2</v>
      </c>
      <c t="s" r="C2" s="2">
        <v>73</v>
      </c>
      <c t="s" r="D2" s="2">
        <v>23</v>
      </c>
    </row>
    <row spans="1:4" r="3">
      <c t="s" r="A3" s="3">
        <v>187</v>
      </c>
    </row>
    <row spans="1:4" r="4">
      <c t="s" r="A4" s="4">
        <v>525</v>
      </c>
      <c t="n" r="B4" s="7">
        <v>11</v>
      </c>
    </row>
    <row spans="1:4" r="5">
      <c t="s" r="A5" s="4">
        <v>526</v>
      </c>
      <c t="n" r="B5" s="5">
        <v>2</v>
      </c>
      <c t="n" r="C5" s="7">
        <v>4</v>
      </c>
    </row>
    <row spans="1:4" r="6">
      <c t="s" r="A6" s="4">
        <v>527</v>
      </c>
      <c t="n" r="C6" s="5">
        <v>1</v>
      </c>
    </row>
    <row spans="1:4" r="7">
      <c t="s" r="A7" s="4">
        <v>528</v>
      </c>
      <c t="n" r="C7" s="5">
        <v>3</v>
      </c>
    </row>
    <row spans="1:4" r="8">
      <c t="s" r="A8" s="4">
        <v>529</v>
      </c>
      <c t="n" r="B8" s="5">
        <v>7</v>
      </c>
      <c t="n" r="C8" s="7">
        <v>9</v>
      </c>
    </row>
    <row spans="1:4" r="9">
      <c t="s" r="A9" s="4">
        <v>530</v>
      </c>
      <c t="n" r="B9" s="7">
        <v>71</v>
      </c>
      <c t="n" r="D9" s="7">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31</v>
      </c>
      <c t="s" r="B1" s="2">
        <v>72</v>
      </c>
      <c t="s" r="D1" s="2">
        <v>1</v>
      </c>
    </row>
    <row spans="1:5" r="2">
      <c t="s" r="B2" s="2">
        <v>2</v>
      </c>
      <c t="s" r="C2" s="2">
        <v>73</v>
      </c>
      <c t="s" r="D2" s="2">
        <v>2</v>
      </c>
      <c t="s" r="E2" s="2">
        <v>73</v>
      </c>
    </row>
    <row spans="1:5" r="3">
      <c t="s" r="A3" s="3">
        <v>187</v>
      </c>
    </row>
    <row spans="1:5" r="4">
      <c t="s" r="A4" s="4">
        <v>532</v>
      </c>
      <c t="s" r="B4" s="4">
        <v>533</v>
      </c>
      <c t="s" r="C4" s="4">
        <v>533</v>
      </c>
      <c t="s" r="D4" s="4">
        <v>533</v>
      </c>
      <c t="s" r="E4" s="4">
        <v>533</v>
      </c>
    </row>
    <row spans="1:5" r="5">
      <c t="s" r="A5" s="4">
        <v>534</v>
      </c>
      <c t="s" r="B5" s="4">
        <v>535</v>
      </c>
      <c t="s" r="C5" s="4">
        <v>536</v>
      </c>
      <c t="s" r="D5" s="4">
        <v>537</v>
      </c>
      <c t="s" r="E5" s="4">
        <v>536</v>
      </c>
    </row>
    <row spans="1:5" r="6">
      <c t="s" r="A6" s="4">
        <v>538</v>
      </c>
      <c t="s" r="B6" s="4">
        <v>539</v>
      </c>
      <c t="s" r="C6" s="4">
        <v>540</v>
      </c>
      <c t="s" r="D6" s="4">
        <v>541</v>
      </c>
      <c t="s" r="E6" s="4">
        <v>542</v>
      </c>
    </row>
    <row spans="1:5" r="7">
      <c t="s" r="A7" s="4">
        <v>543</v>
      </c>
      <c t="s" r="B7" s="4">
        <v>544</v>
      </c>
      <c t="s" r="C7" s="4">
        <v>545</v>
      </c>
      <c t="s" r="D7" s="4">
        <v>546</v>
      </c>
      <c t="s" r="E7" s="4">
        <v>547</v>
      </c>
    </row>
    <row spans="1:5" r="8">
      <c t="s" r="A8" s="4">
        <v>548</v>
      </c>
      <c t="s" r="B8" s="4">
        <v>549</v>
      </c>
      <c t="s" r="D8" s="4">
        <v>550</v>
      </c>
      <c t="s" r="E8" s="4">
        <v>551</v>
      </c>
    </row>
    <row spans="1:5" r="9">
      <c t="s" r="A9" s="4">
        <v>552</v>
      </c>
      <c t="s" r="B9" s="4">
        <v>553</v>
      </c>
      <c t="s" r="C9" s="4">
        <v>554</v>
      </c>
      <c t="s" r="D9" s="4">
        <v>536</v>
      </c>
      <c t="s" r="E9" s="4">
        <v>555</v>
      </c>
    </row>
    <row spans="1:5" r="10">
      <c t="s" r="A10" s="4">
        <v>556</v>
      </c>
      <c t="s" r="B10" s="4">
        <v>557</v>
      </c>
      <c t="s" r="C10" s="4">
        <v>558</v>
      </c>
      <c t="s" r="D10" s="4">
        <v>559</v>
      </c>
      <c t="s" r="E10" s="4">
        <v>542</v>
      </c>
    </row>
    <row spans="1:5" r="11">
      <c t="s" r="A11" s="4">
        <v>560</v>
      </c>
      <c t="s" r="B11" s="4">
        <v>561</v>
      </c>
      <c t="s" r="C11" s="4">
        <v>562</v>
      </c>
      <c t="s" r="D11" s="4">
        <v>563</v>
      </c>
      <c t="s" r="E11" s="4">
        <v>5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5</v>
      </c>
      <c t="s" r="B1" s="2">
        <v>1</v>
      </c>
    </row>
    <row spans="1:3" r="2">
      <c t="s" r="B2" s="2">
        <v>2</v>
      </c>
      <c t="s" r="C2" s="2">
        <v>73</v>
      </c>
    </row>
    <row spans="1:3" r="3">
      <c t="s" r="A3" s="3">
        <v>566</v>
      </c>
    </row>
    <row spans="1:3" r="4">
      <c t="s" r="A4" s="4">
        <v>66</v>
      </c>
      <c t="n" r="B4" s="5">
        <v>19250000</v>
      </c>
    </row>
    <row spans="1:3" r="5">
      <c t="s" r="A5" s="4">
        <v>567</v>
      </c>
    </row>
    <row spans="1:3" r="6">
      <c t="s" r="A6" s="3">
        <v>566</v>
      </c>
    </row>
    <row spans="1:3" r="7">
      <c t="s" r="A7" s="4">
        <v>568</v>
      </c>
      <c t="n" r="B7" s="5">
        <v>68000</v>
      </c>
      <c t="n" r="C7" s="5">
        <v>83000</v>
      </c>
    </row>
    <row spans="1:3" r="8">
      <c t="s" r="A8" s="4">
        <v>569</v>
      </c>
    </row>
    <row spans="1:3" r="9">
      <c t="s" r="A9" s="3">
        <v>566</v>
      </c>
    </row>
    <row spans="1:3" r="10">
      <c t="s" r="A10" s="4">
        <v>568</v>
      </c>
      <c t="n" r="B10" s="5">
        <v>1334633</v>
      </c>
      <c t="n" r="C10" s="5">
        <v>1050568</v>
      </c>
    </row>
    <row spans="1:3" r="11">
      <c t="s" r="A11" s="4">
        <v>570</v>
      </c>
      <c t="n" r="B11" s="7">
        <v>-1</v>
      </c>
      <c t="n" r="C11" s="7">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72</v>
      </c>
      <c t="s" r="D1" s="2">
        <v>1</v>
      </c>
    </row>
    <row spans="1:5" r="2">
      <c t="s" r="B2" s="2">
        <v>2</v>
      </c>
      <c t="s" r="C2" s="2">
        <v>73</v>
      </c>
      <c t="s" r="D2" s="2">
        <v>2</v>
      </c>
      <c t="s" r="E2" s="2">
        <v>73</v>
      </c>
    </row>
    <row spans="1:5" r="3">
      <c t="s" r="A3" s="3">
        <v>190</v>
      </c>
    </row>
    <row spans="1:5" r="4">
      <c t="s" r="A4" s="4">
        <v>572</v>
      </c>
      <c t="n" r="B4" s="7">
        <v>-81</v>
      </c>
      <c t="n" r="C4" s="7">
        <v>42</v>
      </c>
      <c t="n" r="D4" s="7">
        <v>-160</v>
      </c>
      <c t="n" r="E4" s="7">
        <v>119</v>
      </c>
    </row>
    <row spans="1:5" r="5">
      <c t="s" r="A5" s="4">
        <v>573</v>
      </c>
      <c t="n" r="B5" s="5">
        <v>-1</v>
      </c>
      <c t="n" r="C5" s="5">
        <v>-1</v>
      </c>
      <c t="n" r="D5" s="5">
        <v>-2</v>
      </c>
      <c t="n" r="E5" s="5">
        <v>-2</v>
      </c>
    </row>
    <row spans="1:5" r="6">
      <c t="s" r="A6" s="4">
        <v>574</v>
      </c>
      <c t="n" r="B6" s="7">
        <v>-82</v>
      </c>
      <c t="n" r="C6" s="7">
        <v>41</v>
      </c>
      <c t="n" r="D6" s="7">
        <v>-162</v>
      </c>
      <c t="n" r="E6" s="7">
        <v>117</v>
      </c>
    </row>
    <row spans="1:5" r="7">
      <c t="s" r="A7" s="4">
        <v>575</v>
      </c>
      <c t="n" r="B7" s="5">
        <v>1168272</v>
      </c>
      <c t="n" r="C7" s="5">
        <v>1002092</v>
      </c>
      <c t="n" r="D7" s="5">
        <v>1068877</v>
      </c>
      <c t="n" r="E7" s="5">
        <v>1001656</v>
      </c>
    </row>
    <row spans="1:5" r="8">
      <c t="s" r="A8" s="4">
        <v>576</v>
      </c>
      <c t="n" r="B8" s="5">
        <v>-7065</v>
      </c>
      <c t="n" r="C8" s="5">
        <v>-7445</v>
      </c>
      <c t="n" r="D8" s="5">
        <v>-7233</v>
      </c>
      <c t="n" r="E8" s="5">
        <v>-7263</v>
      </c>
    </row>
    <row spans="1:5" r="9">
      <c t="s" r="A9" s="4">
        <v>577</v>
      </c>
      <c t="n" r="B9" s="5">
        <v>1161207</v>
      </c>
      <c t="n" r="C9" s="5">
        <v>994647</v>
      </c>
      <c t="n" r="D9" s="5">
        <v>1061644</v>
      </c>
      <c t="n" r="E9" s="5">
        <v>994393</v>
      </c>
    </row>
    <row spans="1:5" r="10">
      <c t="s" r="A10" s="4">
        <v>578</v>
      </c>
      <c t="n" r="B10" s="8">
        <v>-0.07000000000000001</v>
      </c>
      <c t="n" r="C10" s="8">
        <v>0.04</v>
      </c>
      <c t="n" r="D10" s="8">
        <v>-0.15</v>
      </c>
      <c t="n" r="E10" s="8">
        <v>0.12</v>
      </c>
    </row>
    <row spans="1:5" r="11">
      <c t="s" r="A11" s="4">
        <v>579</v>
      </c>
      <c t="n" r="C11" s="5">
        <v>3208</v>
      </c>
      <c t="n" r="E11" s="5">
        <v>3351</v>
      </c>
    </row>
    <row spans="1:5" r="12">
      <c t="s" r="A12" s="4">
        <v>580</v>
      </c>
      <c t="n" r="B12" s="5">
        <v>1161207</v>
      </c>
      <c t="n" r="C12" s="5">
        <v>997855</v>
      </c>
      <c t="n" r="D12" s="5">
        <v>1061644</v>
      </c>
      <c t="n" r="E12" s="5">
        <v>997744</v>
      </c>
    </row>
    <row spans="1:5" r="13">
      <c t="s" r="A13" s="4">
        <v>581</v>
      </c>
      <c t="n" r="B13" s="8">
        <v>-0.07000000000000001</v>
      </c>
      <c t="n" r="C13" s="8">
        <v>0.04</v>
      </c>
      <c t="n" r="D13" s="8">
        <v>-0.15</v>
      </c>
      <c t="n" r="E13" s="8">
        <v>0.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0"/>
    <col customWidth="1" max="3" min="3" width="63"/>
    <col customWidth="1" max="4" min="4" width="37"/>
    <col customWidth="1" max="5" min="5" width="31"/>
  </cols>
  <sheetData>
    <row spans="1:5" r="1">
      <c t="s" r="A1" s="1">
        <v>582</v>
      </c>
      <c t="s" r="B1" s="2">
        <v>583</v>
      </c>
      <c t="s" r="C1" s="2">
        <v>1</v>
      </c>
    </row>
    <row spans="1:5" r="2">
      <c t="s" r="B2" s="2">
        <v>584</v>
      </c>
      <c t="s" r="C2" s="2">
        <v>585</v>
      </c>
      <c t="s" r="D2" s="2">
        <v>586</v>
      </c>
      <c t="s" r="E2" s="2">
        <v>587</v>
      </c>
    </row>
    <row spans="1:5" r="3">
      <c t="s" r="A3" s="3">
        <v>588</v>
      </c>
    </row>
    <row spans="1:5" r="4">
      <c t="s" r="A4" s="4">
        <v>589</v>
      </c>
      <c t="n" r="C4" s="5">
        <v>6</v>
      </c>
    </row>
    <row spans="1:5" r="5">
      <c t="s" r="A5" s="4">
        <v>590</v>
      </c>
      <c t="n" r="C5" s="5">
        <v>4</v>
      </c>
    </row>
    <row spans="1:5" r="6">
      <c t="s" r="A6" s="4">
        <v>591</v>
      </c>
      <c t="n" r="C6" s="5">
        <v>22541000</v>
      </c>
    </row>
    <row spans="1:5" r="7">
      <c t="s" r="A7" s="4">
        <v>592</v>
      </c>
      <c t="n" r="C7" s="5">
        <v>12629000</v>
      </c>
    </row>
    <row spans="1:5" r="8">
      <c t="s" r="A8" s="4">
        <v>593</v>
      </c>
    </row>
    <row spans="1:5" r="9">
      <c t="s" r="A9" s="3">
        <v>588</v>
      </c>
    </row>
    <row spans="1:5" r="10">
      <c t="s" r="A10" s="4">
        <v>570</v>
      </c>
      <c t="n" r="C10" s="7">
        <v>6</v>
      </c>
      <c t="n" r="D10" s="7">
        <v>3</v>
      </c>
    </row>
    <row spans="1:5" r="11">
      <c t="s" r="A11" s="4">
        <v>594</v>
      </c>
      <c t="n" r="B11" s="5">
        <v>665000</v>
      </c>
      <c t="n" r="C11" s="5">
        <v>738000</v>
      </c>
    </row>
    <row spans="1:5" r="12">
      <c t="s" r="A12" s="4">
        <v>595</v>
      </c>
    </row>
    <row spans="1:5" r="13">
      <c t="s" r="A13" s="3">
        <v>588</v>
      </c>
    </row>
    <row spans="1:5" r="14">
      <c t="s" r="A14" s="4">
        <v>570</v>
      </c>
      <c t="n" r="C14" s="7">
        <v>13</v>
      </c>
      <c t="n" r="D14" s="7">
        <v>12</v>
      </c>
    </row>
    <row spans="1:5" r="15">
      <c t="s" r="A15" s="4">
        <v>594</v>
      </c>
      <c t="n" r="C15" s="5">
        <v>2814000</v>
      </c>
      <c t="n" r="D15" s="5">
        <v>3836000</v>
      </c>
    </row>
    <row spans="1:5" r="16">
      <c t="s" r="A16" s="3">
        <v>596</v>
      </c>
    </row>
    <row spans="1:5" r="17">
      <c t="s" r="A17" s="4">
        <v>597</v>
      </c>
      <c t="n" r="C17" s="7">
        <v>13</v>
      </c>
      <c t="n" r="D17" s="7">
        <v>25</v>
      </c>
    </row>
    <row spans="1:5" r="18">
      <c t="s" r="A18" s="4">
        <v>598</v>
      </c>
      <c t="n" r="C18" s="5">
        <v>15</v>
      </c>
      <c t="n" r="D18" s="5">
        <v>15</v>
      </c>
    </row>
    <row spans="1:5" r="19">
      <c t="s" r="A19" s="4">
        <v>599</v>
      </c>
      <c t="n" r="C19" s="7">
        <v>34</v>
      </c>
      <c t="n" r="D19" s="7">
        <v>48</v>
      </c>
      <c t="n" r="E19" s="7">
        <v>52</v>
      </c>
    </row>
    <row spans="1:5" r="20">
      <c t="s" r="A20" s="4">
        <v>600</v>
      </c>
      <c t="n" r="C20" s="8">
        <v>5.93</v>
      </c>
      <c t="n" r="D20" s="8">
        <v>4.74</v>
      </c>
      <c t="n" r="E20" s="8">
        <v>4.75</v>
      </c>
    </row>
    <row spans="1:5" r="21">
      <c t="s" r="A21" s="4">
        <v>601</v>
      </c>
      <c t="n" r="C21" s="7">
        <v>29</v>
      </c>
    </row>
    <row spans="1:5" r="22">
      <c t="s" r="A22" s="4">
        <v>602</v>
      </c>
      <c t="s" r="C22" s="4">
        <v>60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27"/>
    <col customWidth="1" max="6" min="6" width="46"/>
    <col customWidth="1" max="7" min="7" width="24"/>
    <col customWidth="1" max="8" min="8" width="11"/>
  </cols>
  <sheetData>
    <row spans="1:8" r="1">
      <c t="s" r="A1" s="1">
        <v>98</v>
      </c>
      <c t="s" r="B1" s="2">
        <v>99</v>
      </c>
      <c t="s" r="C1" s="2">
        <v>100</v>
      </c>
      <c t="s" r="D1" s="2">
        <v>101</v>
      </c>
      <c t="s" r="E1" s="2">
        <v>102</v>
      </c>
      <c t="s" r="F1" s="2">
        <v>103</v>
      </c>
      <c t="s" r="G1" s="2">
        <v>104</v>
      </c>
      <c t="s" r="H1" s="2">
        <v>105</v>
      </c>
    </row>
    <row spans="1:8" r="2">
      <c t="s" r="A2" s="4">
        <v>106</v>
      </c>
      <c t="n" r="F2" s="7">
        <v>-260</v>
      </c>
    </row>
    <row spans="1:8" r="3">
      <c t="s" r="A3" s="4">
        <v>107</v>
      </c>
      <c t="n" r="H3" s="7">
        <v>119</v>
      </c>
    </row>
    <row spans="1:8" r="4">
      <c t="s" r="A4" s="4">
        <v>108</v>
      </c>
      <c t="n" r="F4" s="5">
        <v>8</v>
      </c>
      <c t="n" r="H4" s="5">
        <v>8</v>
      </c>
    </row>
    <row spans="1:8" r="5">
      <c t="s" r="A5" s="4">
        <v>109</v>
      </c>
      <c t="n" r="F5" s="5">
        <v>-252</v>
      </c>
    </row>
    <row spans="1:8" r="6">
      <c t="s" r="A6" s="4">
        <v>110</v>
      </c>
      <c t="n" r="C6" s="7">
        <v>257</v>
      </c>
      <c t="n" r="D6" s="7">
        <v>3990</v>
      </c>
      <c t="n" r="E6" s="7">
        <v>109</v>
      </c>
      <c t="n" r="F6" s="5">
        <v>-404</v>
      </c>
      <c t="n" r="G6" s="7">
        <v>-294</v>
      </c>
      <c t="n" r="H6" s="7">
        <v>3658</v>
      </c>
    </row>
    <row spans="1:8" r="7">
      <c t="s" r="A7" s="4">
        <v>111</v>
      </c>
      <c t="n" r="C7" s="5">
        <v>1027986000</v>
      </c>
      <c t="n" r="G7" s="5">
        <v>25517000</v>
      </c>
      <c t="n" r="H7" s="5">
        <v>1002469000</v>
      </c>
    </row>
    <row spans="1:8" r="8">
      <c t="s" r="A8" s="4">
        <v>112</v>
      </c>
      <c t="n" r="B8" s="5">
        <v>19250000</v>
      </c>
      <c t="n" r="C8" s="5">
        <v>165000000</v>
      </c>
    </row>
    <row spans="1:8" r="9">
      <c t="s" r="A9" s="4">
        <v>113</v>
      </c>
      <c t="n" r="C9" s="7">
        <v>41</v>
      </c>
      <c t="n" r="D9" s="5">
        <v>758</v>
      </c>
      <c t="n" r="H9" s="7">
        <v>799</v>
      </c>
    </row>
    <row spans="1:8" r="10">
      <c t="s" r="A10" s="4">
        <v>114</v>
      </c>
      <c t="n" r="D10" s="5">
        <v>1866</v>
      </c>
      <c t="n" r="H10" s="5">
        <v>1866</v>
      </c>
    </row>
    <row spans="1:8" r="11">
      <c t="s" r="A11" s="4">
        <v>115</v>
      </c>
      <c t="n" r="D11" s="5">
        <v>-4</v>
      </c>
      <c t="n" r="G11" s="7">
        <v>16</v>
      </c>
      <c t="n" r="H11" s="5">
        <v>12</v>
      </c>
    </row>
    <row spans="1:8" r="12">
      <c t="s" r="A12" s="4">
        <v>116</v>
      </c>
      <c t="n" r="G12" s="5">
        <v>749000</v>
      </c>
    </row>
    <row spans="1:8" r="13">
      <c t="s" r="A13" s="4">
        <v>117</v>
      </c>
      <c t="n" r="D13" s="5">
        <v>-333</v>
      </c>
      <c t="n" r="H13" s="5">
        <v>-333</v>
      </c>
    </row>
    <row spans="1:8" r="14">
      <c t="s" r="A14" s="4">
        <v>118</v>
      </c>
      <c t="n" r="D14" s="5">
        <v>-67</v>
      </c>
      <c t="n" r="H14" s="5">
        <v>-67</v>
      </c>
    </row>
    <row spans="1:8" r="15">
      <c t="s" r="A15" s="4">
        <v>107</v>
      </c>
      <c t="n" r="E15" s="5">
        <v>-93</v>
      </c>
      <c t="n" r="H15" s="5">
        <v>-93</v>
      </c>
    </row>
    <row spans="1:8" r="16">
      <c t="s" r="A16" s="4">
        <v>108</v>
      </c>
      <c t="n" r="F16" s="5">
        <v>13</v>
      </c>
      <c t="n" r="H16" s="7">
        <v>13</v>
      </c>
    </row>
    <row spans="1:8" r="17">
      <c t="s" r="A17" s="4">
        <v>119</v>
      </c>
      <c t="n" r="B17" s="5">
        <v>19250000</v>
      </c>
      <c t="n" r="H17" s="5">
        <v>19250000</v>
      </c>
    </row>
    <row spans="1:8" r="18">
      <c t="s" r="A18" s="4">
        <v>120</v>
      </c>
      <c t="n" r="C18" s="7">
        <v>298</v>
      </c>
      <c t="n" r="D18" s="7">
        <v>6210</v>
      </c>
      <c t="n" r="E18" s="7">
        <v>16</v>
      </c>
      <c t="n" r="F18" s="7">
        <v>-391</v>
      </c>
      <c t="n" r="G18" s="7">
        <v>-278</v>
      </c>
      <c t="n" r="H18" s="7">
        <v>5855</v>
      </c>
    </row>
    <row spans="1:8" r="19">
      <c t="s" r="A19" s="4">
        <v>121</v>
      </c>
      <c t="n" r="C19" s="5">
        <v>1192986000</v>
      </c>
      <c t="n" r="G19" s="5">
        <v>24768000</v>
      </c>
      <c t="n" r="H19" s="5">
        <v>116821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04</v>
      </c>
      <c t="s" r="B1" s="2">
        <v>583</v>
      </c>
      <c t="s" r="C1" s="2">
        <v>1</v>
      </c>
    </row>
    <row spans="1:3" r="2">
      <c t="s" r="B2" s="2">
        <v>605</v>
      </c>
      <c t="s" r="C2" s="2">
        <v>2</v>
      </c>
    </row>
    <row spans="1:3" r="3">
      <c t="s" r="A3" s="3">
        <v>588</v>
      </c>
    </row>
    <row spans="1:3" r="4">
      <c t="s" r="A4" s="4">
        <v>606</v>
      </c>
      <c t="n" r="C4" s="5">
        <v>2682000</v>
      </c>
    </row>
    <row spans="1:3" r="5">
      <c t="s" r="A5" s="4">
        <v>607</v>
      </c>
      <c t="n" r="B5" s="5">
        <v>665000</v>
      </c>
      <c t="n" r="C5" s="5">
        <v>738000</v>
      </c>
    </row>
    <row spans="1:3" r="6">
      <c t="s" r="A6" s="4">
        <v>608</v>
      </c>
      <c t="n" r="C6" s="5">
        <v>-743000</v>
      </c>
    </row>
    <row spans="1:3" r="7">
      <c t="s" r="A7" s="4">
        <v>609</v>
      </c>
      <c t="n" r="C7" s="5">
        <v>-152000</v>
      </c>
    </row>
    <row spans="1:3" r="8">
      <c t="s" r="A8" s="4">
        <v>610</v>
      </c>
      <c t="n" r="C8" s="5">
        <v>252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1</v>
      </c>
      <c t="s" r="B1" s="2">
        <v>1</v>
      </c>
    </row>
    <row spans="1:3" r="2">
      <c t="s" r="B2" s="2">
        <v>2</v>
      </c>
      <c t="s" r="C2" s="2">
        <v>73</v>
      </c>
    </row>
    <row spans="1:3" r="3">
      <c t="s" r="A3" s="3">
        <v>588</v>
      </c>
    </row>
    <row spans="1:3" r="4">
      <c t="s" r="A4" s="4">
        <v>606</v>
      </c>
      <c t="n" r="B4" s="5">
        <v>7807000</v>
      </c>
    </row>
    <row spans="1:3" r="5">
      <c t="s" r="A5" s="4">
        <v>607</v>
      </c>
      <c t="n" r="B5" s="5">
        <v>2814000</v>
      </c>
      <c t="n" r="C5" s="5">
        <v>3836000</v>
      </c>
    </row>
    <row spans="1:3" r="6">
      <c t="s" r="A6" s="4">
        <v>608</v>
      </c>
      <c t="n" r="B6" s="5">
        <v>-3209000</v>
      </c>
    </row>
    <row spans="1:3" r="7">
      <c t="s" r="A7" s="4">
        <v>609</v>
      </c>
      <c t="n" r="B7" s="5">
        <v>-345000</v>
      </c>
    </row>
    <row spans="1:3" r="8">
      <c t="s" r="A8" s="4">
        <v>610</v>
      </c>
      <c t="n" r="B8" s="5">
        <v>7067000</v>
      </c>
    </row>
    <row spans="1:3" r="9">
      <c t="s" r="A9" s="4">
        <v>612</v>
      </c>
      <c t="n" r="B9" s="8">
        <v>4.75</v>
      </c>
    </row>
    <row spans="1:3" r="10">
      <c t="s" r="A10" s="4">
        <v>613</v>
      </c>
      <c t="n" r="B10" s="11">
        <v>7.92</v>
      </c>
    </row>
    <row spans="1:3" r="11">
      <c t="s" r="A11" s="4">
        <v>614</v>
      </c>
      <c t="n" r="B11" s="11">
        <v>4.89</v>
      </c>
    </row>
    <row spans="1:3" r="12">
      <c t="s" r="A12" s="4">
        <v>615</v>
      </c>
      <c t="n" r="B12" s="11">
        <v>5.08</v>
      </c>
    </row>
    <row spans="1:3" r="13">
      <c t="s" r="A13" s="4">
        <v>616</v>
      </c>
      <c t="n" r="B13" s="8">
        <v>5.93</v>
      </c>
      <c t="n" r="C13" s="8">
        <v>4.74</v>
      </c>
    </row>
    <row spans="1:3" r="14">
      <c t="s" r="A14" s="4">
        <v>617</v>
      </c>
      <c t="n" r="B14" s="7">
        <v>52</v>
      </c>
    </row>
    <row spans="1:3" r="15">
      <c t="s" r="A15" s="4">
        <v>597</v>
      </c>
      <c t="n" r="B15" s="5">
        <v>13</v>
      </c>
      <c t="n" r="C15" s="7">
        <v>25</v>
      </c>
    </row>
    <row spans="1:3" r="16">
      <c t="s" r="A16" s="4">
        <v>598</v>
      </c>
      <c t="n" r="B16" s="5">
        <v>15</v>
      </c>
      <c t="n" r="C16" s="5">
        <v>15</v>
      </c>
    </row>
    <row spans="1:3" r="17">
      <c t="s" r="A17" s="4">
        <v>618</v>
      </c>
      <c t="n" r="B17" s="7">
        <v>34</v>
      </c>
      <c t="n" r="C17" s="7">
        <v>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72</v>
      </c>
      <c t="s" r="D1" s="2">
        <v>1</v>
      </c>
    </row>
    <row spans="1:5" r="2">
      <c t="s" r="B2" s="2">
        <v>2</v>
      </c>
      <c t="s" r="C2" s="2">
        <v>73</v>
      </c>
      <c t="s" r="D2" s="2">
        <v>2</v>
      </c>
      <c t="s" r="E2" s="2">
        <v>73</v>
      </c>
    </row>
    <row spans="1:5" r="3">
      <c t="s" r="A3" s="3">
        <v>620</v>
      </c>
    </row>
    <row spans="1:5" r="4">
      <c t="s" r="A4" s="4">
        <v>621</v>
      </c>
      <c t="n" r="D4" s="7">
        <v>3658</v>
      </c>
    </row>
    <row spans="1:5" r="5">
      <c t="s" r="A5" s="4">
        <v>108</v>
      </c>
      <c t="n" r="B5" s="7">
        <v>5</v>
      </c>
      <c t="n" r="C5" s="7">
        <v>2</v>
      </c>
      <c t="n" r="D5" s="5">
        <v>13</v>
      </c>
      <c t="n" r="E5" s="7">
        <v>8</v>
      </c>
    </row>
    <row spans="1:5" r="6">
      <c t="s" r="A6" s="4">
        <v>621</v>
      </c>
      <c t="n" r="B6" s="5">
        <v>5855</v>
      </c>
      <c t="n" r="D6" s="5">
        <v>5855</v>
      </c>
    </row>
    <row spans="1:5" r="7">
      <c t="s" r="A7" s="4">
        <v>622</v>
      </c>
    </row>
    <row spans="1:5" r="8">
      <c t="s" r="A8" s="3">
        <v>620</v>
      </c>
    </row>
    <row spans="1:5" r="9">
      <c t="s" r="A9" s="4">
        <v>621</v>
      </c>
      <c t="n" r="D9" s="5">
        <v>-532</v>
      </c>
      <c t="n" r="E9" s="5">
        <v>-411</v>
      </c>
    </row>
    <row spans="1:5" r="10">
      <c t="s" r="A10" s="4">
        <v>623</v>
      </c>
      <c t="n" r="D10" s="5">
        <v>22</v>
      </c>
      <c t="n" r="E10" s="5">
        <v>14</v>
      </c>
    </row>
    <row spans="1:5" r="11">
      <c t="s" r="A11" s="4">
        <v>624</v>
      </c>
      <c t="n" r="D11" s="5">
        <v>22</v>
      </c>
      <c t="n" r="E11" s="5">
        <v>14</v>
      </c>
    </row>
    <row spans="1:5" r="12">
      <c t="s" r="A12" s="4">
        <v>621</v>
      </c>
      <c t="n" r="B12" s="5">
        <v>-510</v>
      </c>
      <c t="n" r="C12" s="5">
        <v>-397</v>
      </c>
      <c t="n" r="D12" s="5">
        <v>-510</v>
      </c>
      <c t="n" r="E12" s="5">
        <v>-397</v>
      </c>
    </row>
    <row spans="1:5" r="13">
      <c t="s" r="A13" s="4">
        <v>625</v>
      </c>
    </row>
    <row spans="1:5" r="14">
      <c t="s" r="A14" s="3">
        <v>620</v>
      </c>
    </row>
    <row spans="1:5" r="15">
      <c t="s" r="A15" s="4">
        <v>621</v>
      </c>
      <c t="n" r="D15" s="5">
        <v>-119</v>
      </c>
      <c t="n" r="E15" s="5">
        <v>-5</v>
      </c>
    </row>
    <row spans="1:5" r="16">
      <c t="s" r="A16" s="4">
        <v>623</v>
      </c>
      <c t="n" r="D16" s="5">
        <v>3</v>
      </c>
      <c t="n" r="E16" s="5">
        <v>-1</v>
      </c>
    </row>
    <row spans="1:5" r="17">
      <c t="s" r="A17" s="4">
        <v>624</v>
      </c>
      <c t="n" r="D17" s="5">
        <v>3</v>
      </c>
      <c t="n" r="E17" s="5">
        <v>-1</v>
      </c>
    </row>
    <row spans="1:5" r="18">
      <c t="s" r="A18" s="4">
        <v>621</v>
      </c>
      <c t="n" r="B18" s="5">
        <v>-116</v>
      </c>
      <c t="n" r="C18" s="5">
        <v>-6</v>
      </c>
      <c t="n" r="D18" s="5">
        <v>-116</v>
      </c>
      <c t="n" r="E18" s="5">
        <v>-6</v>
      </c>
    </row>
    <row spans="1:5" r="19">
      <c t="s" r="A19" s="4">
        <v>626</v>
      </c>
    </row>
    <row spans="1:5" r="20">
      <c t="s" r="A20" s="3">
        <v>620</v>
      </c>
    </row>
    <row spans="1:5" r="21">
      <c t="s" r="A21" s="4">
        <v>621</v>
      </c>
      <c t="n" r="D21" s="5">
        <v>247</v>
      </c>
      <c t="n" r="E21" s="5">
        <v>156</v>
      </c>
    </row>
    <row spans="1:5" r="22">
      <c t="s" r="A22" s="4">
        <v>627</v>
      </c>
      <c t="n" r="D22" s="5">
        <v>-2</v>
      </c>
    </row>
    <row spans="1:5" r="23">
      <c t="s" r="A23" s="4">
        <v>628</v>
      </c>
      <c t="n" r="D23" s="5">
        <v>-10</v>
      </c>
      <c t="n" r="E23" s="5">
        <v>-5</v>
      </c>
    </row>
    <row spans="1:5" r="24">
      <c t="s" r="A24" s="4">
        <v>629</v>
      </c>
      <c t="n" r="D24" s="5">
        <v>-12</v>
      </c>
      <c t="n" r="E24" s="5">
        <v>-5</v>
      </c>
    </row>
    <row spans="1:5" r="25">
      <c t="s" r="A25" s="4">
        <v>621</v>
      </c>
      <c t="n" r="B25" s="5">
        <v>235</v>
      </c>
      <c t="n" r="C25" s="5">
        <v>151</v>
      </c>
      <c t="n" r="D25" s="5">
        <v>235</v>
      </c>
      <c t="n" r="E25" s="5">
        <v>151</v>
      </c>
    </row>
    <row spans="1:5" r="26">
      <c t="s" r="A26" s="4">
        <v>103</v>
      </c>
    </row>
    <row spans="1:5" r="27">
      <c t="s" r="A27" s="3">
        <v>620</v>
      </c>
    </row>
    <row spans="1:5" r="28">
      <c t="s" r="A28" s="4">
        <v>621</v>
      </c>
      <c t="n" r="D28" s="5">
        <v>-404</v>
      </c>
      <c t="n" r="E28" s="5">
        <v>-260</v>
      </c>
    </row>
    <row spans="1:5" r="29">
      <c t="s" r="A29" s="4">
        <v>630</v>
      </c>
      <c t="n" r="D29" s="5">
        <v>-2</v>
      </c>
    </row>
    <row spans="1:5" r="30">
      <c t="s" r="A30" s="4">
        <v>631</v>
      </c>
      <c t="n" r="D30" s="5">
        <v>15</v>
      </c>
      <c t="n" r="E30" s="5">
        <v>8</v>
      </c>
    </row>
    <row spans="1:5" r="31">
      <c t="s" r="A31" s="4">
        <v>108</v>
      </c>
      <c t="n" r="D31" s="5">
        <v>13</v>
      </c>
      <c t="n" r="E31" s="5">
        <v>8</v>
      </c>
    </row>
    <row spans="1:5" r="32">
      <c t="s" r="A32" s="4">
        <v>621</v>
      </c>
      <c t="n" r="B32" s="7">
        <v>-391</v>
      </c>
      <c t="n" r="C32" s="7">
        <v>-252</v>
      </c>
      <c t="n" r="D32" s="7">
        <v>-391</v>
      </c>
      <c t="n" r="E32" s="7">
        <v>-2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2</v>
      </c>
      <c t="s" r="C1" s="2">
        <v>72</v>
      </c>
      <c t="s" r="E1" s="2">
        <v>1</v>
      </c>
    </row>
    <row spans="1:6" r="2">
      <c t="s" r="C2" s="2">
        <v>2</v>
      </c>
      <c t="s" r="D2" s="2">
        <v>73</v>
      </c>
      <c t="s" r="E2" s="2">
        <v>2</v>
      </c>
      <c t="s" r="F2" s="2">
        <v>73</v>
      </c>
    </row>
    <row spans="1:6" r="3">
      <c t="s" r="A3" s="3">
        <v>633</v>
      </c>
    </row>
    <row spans="1:6" r="4">
      <c t="s" r="A4" s="4">
        <v>634</v>
      </c>
      <c t="n" r="C4" s="7">
        <v>-38</v>
      </c>
      <c t="n" r="D4" s="7">
        <v>52</v>
      </c>
      <c t="n" r="E4" s="7">
        <v>-185</v>
      </c>
      <c t="n" r="F4" s="7">
        <v>165</v>
      </c>
    </row>
    <row spans="1:6" r="5">
      <c t="s" r="A5" s="4">
        <v>635</v>
      </c>
      <c t="n" r="C5" s="5">
        <v>24</v>
      </c>
      <c t="n" r="D5" s="5">
        <v>-10</v>
      </c>
      <c t="n" r="E5" s="5">
        <v>92</v>
      </c>
      <c t="n" r="F5" s="5">
        <v>-46</v>
      </c>
    </row>
    <row spans="1:6" r="6">
      <c t="s" r="A6" s="4">
        <v>88</v>
      </c>
      <c t="n" r="E6" s="5">
        <v>-93</v>
      </c>
      <c t="n" r="F6" s="5">
        <v>119</v>
      </c>
    </row>
    <row spans="1:6" r="7">
      <c t="s" r="A7" s="4">
        <v>636</v>
      </c>
    </row>
    <row spans="1:6" r="8">
      <c t="s" r="A8" s="3">
        <v>633</v>
      </c>
    </row>
    <row spans="1:6" r="9">
      <c t="s" r="A9" s="4">
        <v>637</v>
      </c>
      <c t="s" r="B9" s="4">
        <v>638</v>
      </c>
      <c t="n" r="C9" s="5">
        <v>-9</v>
      </c>
      <c t="n" r="D9" s="5">
        <v>-5</v>
      </c>
      <c t="n" r="E9" s="5">
        <v>-22</v>
      </c>
      <c t="n" r="F9" s="5">
        <v>-14</v>
      </c>
    </row>
    <row spans="1:6" r="10">
      <c t="s" r="A10" s="4">
        <v>635</v>
      </c>
      <c t="s" r="B10" s="4">
        <v>638</v>
      </c>
      <c t="n" r="C10" s="5">
        <v>3</v>
      </c>
      <c t="n" r="D10" s="5">
        <v>2</v>
      </c>
      <c t="n" r="E10" s="5">
        <v>8</v>
      </c>
      <c t="n" r="F10" s="5">
        <v>5</v>
      </c>
    </row>
    <row spans="1:6" r="11">
      <c t="s" r="A11" s="4">
        <v>88</v>
      </c>
      <c t="s" r="B11" s="4">
        <v>638</v>
      </c>
      <c t="n" r="C11" s="5">
        <v>-6</v>
      </c>
      <c t="n" r="D11" s="5">
        <v>-3</v>
      </c>
      <c t="n" r="E11" s="5">
        <v>-14</v>
      </c>
      <c t="n" r="F11" s="5">
        <v>-9</v>
      </c>
    </row>
    <row spans="1:6" r="12">
      <c t="s" r="A12" s="4">
        <v>639</v>
      </c>
    </row>
    <row spans="1:6" r="13">
      <c t="s" r="A13" s="3">
        <v>633</v>
      </c>
    </row>
    <row spans="1:6" r="14">
      <c t="s" r="A14" s="4">
        <v>640</v>
      </c>
      <c t="s" r="B14" s="4">
        <v>638</v>
      </c>
      <c t="n" r="C14" s="5">
        <v>1</v>
      </c>
      <c t="n" r="D14" s="5">
        <v>1</v>
      </c>
      <c t="n" r="E14" s="5">
        <v>3</v>
      </c>
      <c t="n" r="F14" s="5">
        <v>3</v>
      </c>
    </row>
    <row spans="1:6" r="15">
      <c t="s" r="A15" s="4">
        <v>637</v>
      </c>
      <c t="s" r="B15" s="4">
        <v>638</v>
      </c>
      <c t="n" r="C15" s="7">
        <v>-1</v>
      </c>
      <c t="n" r="D15" s="7">
        <v>-1</v>
      </c>
      <c t="n" r="E15" s="5">
        <v>-6</v>
      </c>
      <c t="n" r="F15" s="5">
        <v>-2</v>
      </c>
    </row>
    <row spans="1:6" r="16">
      <c t="s" r="A16" s="4">
        <v>634</v>
      </c>
      <c t="s" r="B16" s="4">
        <v>638</v>
      </c>
      <c t="n" r="E16" s="5">
        <v>-3</v>
      </c>
      <c t="n" r="F16" s="5">
        <v>1</v>
      </c>
    </row>
    <row spans="1:6" r="17">
      <c t="s" r="A17" s="4">
        <v>635</v>
      </c>
      <c t="s" r="B17" s="4">
        <v>638</v>
      </c>
      <c t="n" r="E17" s="5">
        <v>1</v>
      </c>
    </row>
    <row spans="1:6" r="18">
      <c t="s" r="A18" s="4">
        <v>88</v>
      </c>
      <c t="s" r="B18" s="4">
        <v>638</v>
      </c>
      <c t="n" r="E18" s="7">
        <v>-2</v>
      </c>
      <c t="n" r="F18" s="7">
        <v>1</v>
      </c>
    </row>
    <row spans="1:6" r="19">
      <c t="n" r="A19"/>
    </row>
    <row spans="1:6" r="20">
      <c t="s" r="A20" s="4">
        <v>415</v>
      </c>
      <c t="s" r="B20" s="4">
        <v>641</v>
      </c>
    </row>
    <row spans="1:6" r="21">
      <c t="s" r="A21" s="4">
        <v>426</v>
      </c>
      <c t="s" r="B21" s="4">
        <v>642</v>
      </c>
    </row>
  </sheetData>
  <mergeCells count="6">
    <mergeCell ref="A1:B2"/>
    <mergeCell ref="C1:D1"/>
    <mergeCell ref="E1:F1"/>
    <mergeCell ref="A19:E19"/>
    <mergeCell ref="B20:E20"/>
    <mergeCell ref="B21:E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43</v>
      </c>
      <c t="s" r="B1" s="2">
        <v>1</v>
      </c>
      <c t="s" r="D1" s="2">
        <v>644</v>
      </c>
    </row>
    <row spans="1:4" r="2">
      <c t="s" r="B2" s="2">
        <v>2</v>
      </c>
      <c t="s" r="C2" s="2">
        <v>73</v>
      </c>
      <c t="s" r="D2" s="2">
        <v>23</v>
      </c>
    </row>
    <row spans="1:4" r="3">
      <c t="s" r="A3" s="3">
        <v>645</v>
      </c>
    </row>
    <row spans="1:4" r="4">
      <c t="s" r="A4" s="4">
        <v>646</v>
      </c>
      <c t="n" r="B4" s="7">
        <v>15</v>
      </c>
      <c t="n" r="C4" s="7">
        <v>11</v>
      </c>
    </row>
    <row spans="1:4" r="5">
      <c t="s" r="A5" s="4">
        <v>125</v>
      </c>
      <c t="n" r="B5" s="5">
        <v>-3</v>
      </c>
      <c t="n" r="C5" s="7">
        <v>-21</v>
      </c>
      <c t="n" r="D5" s="7">
        <v>74</v>
      </c>
    </row>
    <row spans="1:4" r="6">
      <c t="s" r="A6" s="4">
        <v>647</v>
      </c>
      <c t="n" r="B6" s="5">
        <v>1576</v>
      </c>
      <c t="n" r="D6" s="7">
        <v>1673</v>
      </c>
    </row>
    <row spans="1:4" r="7">
      <c t="s" r="A7" s="4">
        <v>648</v>
      </c>
      <c t="n" r="B7" s="7">
        <v>-97</v>
      </c>
    </row>
    <row spans="1:4" r="8">
      <c t="s" r="A8" s="4">
        <v>649</v>
      </c>
      <c t="s" r="B8" s="4">
        <v>650</v>
      </c>
    </row>
    <row spans="1:4" r="9">
      <c t="s" r="A9" s="4">
        <v>651</v>
      </c>
      <c t="n" r="B9" s="7">
        <v>5</v>
      </c>
    </row>
    <row spans="1:4" r="10">
      <c t="s" r="A10" s="4">
        <v>652</v>
      </c>
      <c t="n" r="B10" s="5">
        <v>62</v>
      </c>
    </row>
    <row spans="1:4" r="11">
      <c t="s" r="A11" s="4">
        <v>653</v>
      </c>
      <c t="n" r="B11" s="5">
        <v>104</v>
      </c>
    </row>
    <row spans="1:4" r="12">
      <c t="s" r="A12" s="4">
        <v>654</v>
      </c>
      <c t="n" r="B12" s="5">
        <v>60</v>
      </c>
    </row>
    <row spans="1:4" r="13">
      <c t="s" r="A13" s="4">
        <v>655</v>
      </c>
    </row>
    <row spans="1:4" r="14">
      <c t="s" r="A14" s="3">
        <v>645</v>
      </c>
    </row>
    <row spans="1:4" r="15">
      <c t="s" r="A15" s="4">
        <v>656</v>
      </c>
      <c t="n" r="B15" s="5">
        <v>90</v>
      </c>
    </row>
    <row spans="1:4" r="16">
      <c t="s" r="A16" s="4">
        <v>657</v>
      </c>
    </row>
    <row spans="1:4" r="17">
      <c t="s" r="A17" s="3">
        <v>645</v>
      </c>
    </row>
    <row spans="1:4" r="18">
      <c t="s" r="A18" s="4">
        <v>656</v>
      </c>
      <c t="n" r="B18" s="7">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8</v>
      </c>
      <c t="s" r="B1" s="2">
        <v>72</v>
      </c>
      <c t="s" r="D1" s="2">
        <v>1</v>
      </c>
    </row>
    <row spans="1:5" r="2">
      <c t="s" r="B2" s="2">
        <v>2</v>
      </c>
      <c t="s" r="C2" s="2">
        <v>73</v>
      </c>
      <c t="s" r="D2" s="2">
        <v>2</v>
      </c>
      <c t="s" r="E2" s="2">
        <v>73</v>
      </c>
    </row>
    <row spans="1:5" r="3">
      <c t="s" r="A3" s="4">
        <v>659</v>
      </c>
    </row>
    <row spans="1:5" r="4">
      <c t="s" r="A4" s="3">
        <v>645</v>
      </c>
    </row>
    <row spans="1:5" r="5">
      <c t="s" r="A5" s="4">
        <v>660</v>
      </c>
      <c t="n" r="B5" s="7">
        <v>14</v>
      </c>
      <c t="n" r="C5" s="7">
        <v>9</v>
      </c>
      <c t="n" r="D5" s="7">
        <v>41</v>
      </c>
      <c t="n" r="E5" s="7">
        <v>29</v>
      </c>
    </row>
    <row spans="1:5" r="6">
      <c t="s" r="A6" s="4">
        <v>661</v>
      </c>
      <c t="n" r="B6" s="5">
        <v>22</v>
      </c>
      <c t="n" r="C6" s="5">
        <v>19</v>
      </c>
      <c t="n" r="D6" s="5">
        <v>66</v>
      </c>
      <c t="n" r="E6" s="5">
        <v>59</v>
      </c>
    </row>
    <row spans="1:5" r="7">
      <c t="s" r="A7" s="4">
        <v>662</v>
      </c>
      <c t="n" r="B7" s="5">
        <v>-32</v>
      </c>
      <c t="n" r="C7" s="5">
        <v>-23</v>
      </c>
      <c t="n" r="D7" s="5">
        <v>-96</v>
      </c>
      <c t="n" r="E7" s="5">
        <v>-70</v>
      </c>
    </row>
    <row spans="1:5" r="8">
      <c t="s" r="A8" s="4">
        <v>663</v>
      </c>
      <c t="n" r="B8" s="5">
        <v>9</v>
      </c>
      <c t="n" r="C8" s="5">
        <v>5</v>
      </c>
      <c t="n" r="D8" s="5">
        <v>22</v>
      </c>
      <c t="n" r="E8" s="5">
        <v>14</v>
      </c>
    </row>
    <row spans="1:5" r="9">
      <c t="s" r="A9" s="4">
        <v>664</v>
      </c>
      <c t="n" r="B9" s="5">
        <v>13</v>
      </c>
      <c t="n" r="C9" s="5">
        <v>10</v>
      </c>
      <c t="n" r="D9" s="5">
        <v>33</v>
      </c>
      <c t="n" r="E9" s="5">
        <v>32</v>
      </c>
    </row>
    <row spans="1:5" r="10">
      <c t="s" r="A10" s="4">
        <v>665</v>
      </c>
    </row>
    <row spans="1:5" r="11">
      <c t="s" r="A11" s="3">
        <v>645</v>
      </c>
    </row>
    <row spans="1:5" r="12">
      <c t="s" r="A12" s="4">
        <v>660</v>
      </c>
      <c t="n" r="B12" s="5">
        <v>5</v>
      </c>
      <c t="n" r="C12" s="5">
        <v>3</v>
      </c>
      <c t="n" r="D12" s="5">
        <v>14</v>
      </c>
      <c t="n" r="E12" s="5">
        <v>8</v>
      </c>
    </row>
    <row spans="1:5" r="13">
      <c t="s" r="A13" s="4">
        <v>661</v>
      </c>
      <c t="n" r="B13" s="5">
        <v>7</v>
      </c>
      <c t="n" r="C13" s="5">
        <v>5</v>
      </c>
      <c t="n" r="D13" s="5">
        <v>22</v>
      </c>
      <c t="n" r="E13" s="5">
        <v>15</v>
      </c>
    </row>
    <row spans="1:5" r="14">
      <c t="s" r="A14" s="4">
        <v>666</v>
      </c>
      <c t="n" r="B14" s="5">
        <v>-1</v>
      </c>
      <c t="n" r="C14" s="5">
        <v>-1</v>
      </c>
      <c t="n" r="D14" s="5">
        <v>-3</v>
      </c>
      <c t="n" r="E14" s="5">
        <v>-3</v>
      </c>
    </row>
    <row spans="1:5" r="15">
      <c t="s" r="A15" s="4">
        <v>663</v>
      </c>
      <c t="n" r="B15" s="5">
        <v>1</v>
      </c>
      <c t="n" r="C15" s="5">
        <v>1</v>
      </c>
      <c t="n" r="D15" s="5">
        <v>6</v>
      </c>
      <c t="n" r="E15" s="5">
        <v>2</v>
      </c>
    </row>
    <row spans="1:5" r="16">
      <c t="s" r="A16" s="4">
        <v>664</v>
      </c>
      <c t="n" r="B16" s="7">
        <v>12</v>
      </c>
      <c t="n" r="C16" s="7">
        <v>8</v>
      </c>
      <c t="n" r="D16" s="7">
        <v>39</v>
      </c>
      <c t="n" r="E16" s="7">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0"/>
    <col customWidth="1" max="3" min="3" width="27"/>
  </cols>
  <sheetData>
    <row spans="1:3" r="1">
      <c t="s" r="A1" s="1">
        <v>667</v>
      </c>
      <c t="s" r="B1" s="2">
        <v>668</v>
      </c>
      <c t="s" r="C1" s="2">
        <v>669</v>
      </c>
    </row>
    <row spans="1:3" r="2">
      <c t="s" r="A2" s="3">
        <v>670</v>
      </c>
    </row>
    <row spans="1:3" r="3">
      <c t="s" r="A3" s="4">
        <v>671</v>
      </c>
      <c t="n" r="C3" s="7">
        <v>283</v>
      </c>
    </row>
    <row spans="1:3" r="4">
      <c t="s" r="A4" s="4">
        <v>672</v>
      </c>
      <c t="n" r="C4" s="5">
        <v>660000</v>
      </c>
    </row>
    <row spans="1:3" r="5">
      <c t="s" r="A5" s="4">
        <v>673</v>
      </c>
      <c t="n" r="C5" s="5">
        <v>28</v>
      </c>
    </row>
    <row spans="1:3" r="6">
      <c t="s" r="A6" s="3">
        <v>674</v>
      </c>
    </row>
    <row spans="1:3" r="7">
      <c t="s" r="A7" s="4">
        <v>675</v>
      </c>
      <c t="n" r="C7" s="7">
        <v>141</v>
      </c>
    </row>
    <row spans="1:3" r="8">
      <c t="s" r="A8" s="3">
        <v>676</v>
      </c>
    </row>
    <row spans="1:3" r="9">
      <c t="s" r="A9" s="4">
        <v>677</v>
      </c>
      <c t="n" r="C9" s="5">
        <v>14</v>
      </c>
    </row>
    <row spans="1:3" r="10">
      <c t="s" r="A10" s="4">
        <v>678</v>
      </c>
      <c t="s" r="C10" s="4">
        <v>679</v>
      </c>
    </row>
    <row spans="1:3" r="11">
      <c t="s" r="A11" s="4">
        <v>680</v>
      </c>
      <c t="n" r="C11" s="7">
        <v>24</v>
      </c>
    </row>
    <row spans="1:3" r="12">
      <c t="s" r="A12" s="4">
        <v>681</v>
      </c>
    </row>
    <row spans="1:3" r="13">
      <c t="s" r="A13" s="3">
        <v>670</v>
      </c>
    </row>
    <row spans="1:3" r="14">
      <c t="s" r="A14" s="4">
        <v>682</v>
      </c>
      <c t="n" r="B14" s="5">
        <v>4</v>
      </c>
    </row>
    <row spans="1:3" r="15">
      <c t="s" r="A15" s="4">
        <v>655</v>
      </c>
    </row>
    <row spans="1:3" r="16">
      <c t="s" r="A16" s="3">
        <v>683</v>
      </c>
    </row>
    <row spans="1:3" r="17">
      <c t="s" r="A17" s="4">
        <v>684</v>
      </c>
      <c t="n" r="C17" s="5">
        <v>700</v>
      </c>
    </row>
    <row spans="1:3" r="18">
      <c t="s" r="A18" s="4">
        <v>657</v>
      </c>
    </row>
    <row spans="1:3" r="19">
      <c t="s" r="A19" s="3">
        <v>683</v>
      </c>
    </row>
    <row spans="1:3" r="20">
      <c t="s" r="A20" s="4">
        <v>684</v>
      </c>
      <c t="n" r="C20" s="7">
        <v>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3</v>
      </c>
    </row>
    <row spans="1:3" r="3">
      <c t="s" r="A3" s="3">
        <v>123</v>
      </c>
    </row>
    <row spans="1:3" r="4">
      <c t="s" r="A4" s="4">
        <v>88</v>
      </c>
      <c t="n" r="B4" s="7">
        <v>-93</v>
      </c>
      <c t="n" r="C4" s="7">
        <v>119</v>
      </c>
    </row>
    <row spans="1:3" r="5">
      <c t="s" r="A5" s="3">
        <v>124</v>
      </c>
    </row>
    <row spans="1:3" r="6">
      <c t="s" r="A6" s="4">
        <v>80</v>
      </c>
      <c t="n" r="B6" s="5">
        <v>1001</v>
      </c>
      <c t="n" r="C6" s="5">
        <v>816</v>
      </c>
    </row>
    <row spans="1:3" r="7">
      <c t="s" r="A7" s="4">
        <v>125</v>
      </c>
      <c t="n" r="B7" s="5">
        <v>-3</v>
      </c>
      <c t="n" r="C7" s="5">
        <v>-21</v>
      </c>
    </row>
    <row spans="1:3" r="8">
      <c t="s" r="A8" s="4">
        <v>126</v>
      </c>
      <c t="n" r="B8" s="5">
        <v>19</v>
      </c>
      <c t="n" r="C8" s="5">
        <v>18</v>
      </c>
    </row>
    <row spans="1:3" r="9">
      <c t="s" r="A9" s="4">
        <v>127</v>
      </c>
      <c t="n" r="C9" s="5">
        <v>-25</v>
      </c>
    </row>
    <row spans="1:3" r="10">
      <c t="s" r="A10" s="4">
        <v>128</v>
      </c>
      <c t="n" r="B10" s="5">
        <v>194</v>
      </c>
      <c t="n" r="C10" s="5">
        <v>30</v>
      </c>
    </row>
    <row spans="1:3" r="11">
      <c t="s" r="A11" s="4">
        <v>45</v>
      </c>
      <c t="n" r="B11" s="5">
        <v>-163</v>
      </c>
      <c t="n" r="C11" s="5">
        <v>-125</v>
      </c>
    </row>
    <row spans="1:3" r="12">
      <c t="s" r="A12" s="4">
        <v>129</v>
      </c>
      <c t="n" r="B12" s="5">
        <v>59</v>
      </c>
      <c t="n" r="C12" s="5">
        <v>17</v>
      </c>
    </row>
    <row spans="1:3" r="13">
      <c t="s" r="A13" s="4">
        <v>130</v>
      </c>
      <c t="n" r="B13" s="5">
        <v>-46</v>
      </c>
      <c t="n" r="C13" s="5">
        <v>53</v>
      </c>
    </row>
    <row spans="1:3" r="14">
      <c t="s" r="A14" s="4">
        <v>131</v>
      </c>
      <c t="n" r="B14" s="5">
        <v>-7</v>
      </c>
      <c t="n" r="C14" s="5">
        <v>60</v>
      </c>
    </row>
    <row spans="1:3" r="15">
      <c t="s" r="A15" s="4">
        <v>132</v>
      </c>
      <c t="n" r="B15" s="5">
        <v>961</v>
      </c>
      <c t="n" r="C15" s="5">
        <v>942</v>
      </c>
    </row>
    <row spans="1:3" r="16">
      <c t="s" r="A16" s="3">
        <v>133</v>
      </c>
    </row>
    <row spans="1:3" r="17">
      <c t="s" r="A17" s="4">
        <v>134</v>
      </c>
      <c t="n" r="B17" s="5">
        <v>-525</v>
      </c>
      <c t="n" r="C17" s="5">
        <v>-413</v>
      </c>
    </row>
    <row spans="1:3" r="18">
      <c t="s" r="A18" s="4">
        <v>135</v>
      </c>
      <c t="n" r="B18" s="5">
        <v>-101</v>
      </c>
      <c t="n" r="C18" s="5">
        <v>-82</v>
      </c>
    </row>
    <row spans="1:3" r="19">
      <c t="s" r="A19" s="4">
        <v>136</v>
      </c>
      <c t="n" r="B19" s="5">
        <v>-22</v>
      </c>
      <c t="n" r="C19" s="5">
        <v>-41</v>
      </c>
    </row>
    <row spans="1:3" r="20">
      <c t="s" r="A20" s="4">
        <v>137</v>
      </c>
      <c t="n" r="C20" s="5">
        <v>4</v>
      </c>
    </row>
    <row spans="1:3" r="21">
      <c t="s" r="A21" s="4">
        <v>138</v>
      </c>
      <c t="n" r="C21" s="5">
        <v>25</v>
      </c>
    </row>
    <row spans="1:3" r="22">
      <c t="s" r="A22" s="4">
        <v>139</v>
      </c>
      <c t="n" r="B22" s="5">
        <v>-8440</v>
      </c>
      <c t="n" r="C22" s="5">
        <v>-1508</v>
      </c>
    </row>
    <row spans="1:3" r="23">
      <c t="s" r="A23" s="4">
        <v>140</v>
      </c>
      <c t="n" r="B23" s="5">
        <v>-17</v>
      </c>
    </row>
    <row spans="1:3" r="24">
      <c t="s" r="A24" s="4">
        <v>141</v>
      </c>
      <c t="n" r="B24" s="5">
        <v>-2</v>
      </c>
      <c t="n" r="C24" s="5">
        <v>27</v>
      </c>
    </row>
    <row spans="1:3" r="25">
      <c t="s" r="A25" s="4">
        <v>142</v>
      </c>
      <c t="n" r="B25" s="5">
        <v>-9107</v>
      </c>
      <c t="n" r="C25" s="5">
        <v>-1988</v>
      </c>
    </row>
    <row spans="1:3" r="26">
      <c t="s" r="A26" s="3">
        <v>143</v>
      </c>
    </row>
    <row spans="1:3" r="27">
      <c t="s" r="A27" s="4">
        <v>144</v>
      </c>
      <c t="n" r="B27" s="5">
        <v>6603</v>
      </c>
      <c t="n" r="C27" s="5">
        <v>1561</v>
      </c>
    </row>
    <row spans="1:3" r="28">
      <c t="s" r="A28" s="4">
        <v>145</v>
      </c>
      <c t="n" r="B28" s="5">
        <v>-119</v>
      </c>
      <c t="n" r="C28" s="5">
        <v>-39</v>
      </c>
    </row>
    <row spans="1:3" r="29">
      <c t="s" r="A29" s="4">
        <v>146</v>
      </c>
      <c t="n" r="B29" s="5">
        <v>-274</v>
      </c>
      <c t="n" r="C29" s="5">
        <v>-245</v>
      </c>
    </row>
    <row spans="1:3" r="30">
      <c t="s" r="A30" s="4">
        <v>147</v>
      </c>
      <c t="n" r="B30" s="5">
        <v>799</v>
      </c>
    </row>
    <row spans="1:3" r="31">
      <c t="s" r="A31" s="4">
        <v>148</v>
      </c>
      <c t="n" r="B31" s="5">
        <v>1866</v>
      </c>
    </row>
    <row spans="1:3" r="32">
      <c t="s" r="A32" s="4">
        <v>149</v>
      </c>
      <c t="n" r="B32" s="5">
        <v>-333</v>
      </c>
      <c t="n" r="C32" s="5">
        <v>-301</v>
      </c>
    </row>
    <row spans="1:3" r="33">
      <c t="s" r="A33" s="4">
        <v>150</v>
      </c>
      <c t="n" r="B33" s="5">
        <v>-67</v>
      </c>
    </row>
    <row spans="1:3" r="34">
      <c t="s" r="A34" s="4">
        <v>141</v>
      </c>
      <c t="n" r="C34" s="5">
        <v>-2</v>
      </c>
    </row>
    <row spans="1:3" r="35">
      <c t="s" r="A35" s="4">
        <v>151</v>
      </c>
      <c t="n" r="B35" s="5">
        <v>8475</v>
      </c>
      <c t="n" r="C35" s="5">
        <v>974</v>
      </c>
    </row>
    <row spans="1:3" r="36">
      <c t="s" r="A36" s="4">
        <v>152</v>
      </c>
      <c t="n" r="B36" s="5">
        <v>329</v>
      </c>
      <c t="n" r="C36" s="5">
        <v>-72</v>
      </c>
    </row>
    <row spans="1:3" r="37">
      <c t="s" r="A37" s="4">
        <v>153</v>
      </c>
      <c t="n" r="B37" s="5">
        <v>682</v>
      </c>
      <c t="n" r="C37" s="5">
        <v>880</v>
      </c>
    </row>
    <row spans="1:3" r="38">
      <c t="s" r="A38" s="4">
        <v>154</v>
      </c>
      <c t="n" r="B38" s="5">
        <v>1011</v>
      </c>
      <c t="n" r="C38" s="5">
        <v>808</v>
      </c>
    </row>
    <row spans="1:3" r="39">
      <c t="s" r="A39" s="3">
        <v>155</v>
      </c>
    </row>
    <row spans="1:3" r="40">
      <c t="s" r="A40" s="4">
        <v>156</v>
      </c>
      <c t="n" r="B40" s="5">
        <v>553</v>
      </c>
      <c t="n" r="C40" s="5">
        <v>464</v>
      </c>
    </row>
    <row spans="1:3" r="41">
      <c t="s" r="A41" s="4">
        <v>157</v>
      </c>
      <c t="n" r="B41" s="7">
        <v>27</v>
      </c>
      <c t="n" r="C41" s="7">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Summary Of Significant Accounti</vt:lpstr>
      <vt:lpstr>Recent Accounting Literature</vt:lpstr>
      <vt:lpstr>Acquisitions</vt:lpstr>
      <vt:lpstr>Accounts Receivable</vt:lpstr>
      <vt:lpstr>Property, Plant And Equipment</vt:lpstr>
      <vt:lpstr>Goodwill And Other Intangibles</vt:lpstr>
      <vt:lpstr>Fair Value Of Financial Instrum</vt:lpstr>
      <vt:lpstr>Long-Term Debt</vt:lpstr>
      <vt:lpstr>Capital Stock</vt:lpstr>
      <vt:lpstr>Income Taxes</vt:lpstr>
      <vt:lpstr>Net Income (Loss) Per Common Sh</vt:lpstr>
      <vt:lpstr>Stock Plans</vt:lpstr>
      <vt:lpstr>Comprehensive Income (Loss)</vt:lpstr>
      <vt:lpstr>Retirement Plans</vt:lpstr>
      <vt:lpstr>Commitments And Contingencies</vt:lpstr>
      <vt:lpstr>Summary Of Significant Accoun23</vt:lpstr>
      <vt:lpstr>Summary of Significant Accoun24</vt:lpstr>
      <vt:lpstr>Acquisitions (Tables)</vt:lpstr>
      <vt:lpstr>Accounts Receivable (Tables)</vt:lpstr>
      <vt:lpstr>Property, Plant And Equipment (</vt:lpstr>
      <vt:lpstr>Goodwill And Other Intangibles </vt:lpstr>
      <vt:lpstr>Fair Value Of Financial Instr29</vt:lpstr>
      <vt:lpstr>Long-Term Debt (Tables)</vt:lpstr>
      <vt:lpstr>Income Taxes (Tables)</vt:lpstr>
      <vt:lpstr>Net Income (Loss) Per Common 32</vt:lpstr>
      <vt:lpstr>Stock Plans (Tables)</vt:lpstr>
      <vt:lpstr>Comprehensive Income (Loss) (Ta</vt:lpstr>
      <vt:lpstr>Retirement Plans (Tables)</vt:lpstr>
      <vt:lpstr>Summary Of Significant Accoun36</vt:lpstr>
      <vt:lpstr>Summary Of Significant Accoun37</vt:lpstr>
      <vt:lpstr>Recent Accounting Literature (D</vt:lpstr>
      <vt:lpstr>Acquisitions (Narrative) (Detai</vt:lpstr>
      <vt:lpstr>Acquisitions (Purchase Price Al</vt:lpstr>
      <vt:lpstr>Acquisitions (Unaudited Pro For</vt:lpstr>
      <vt:lpstr>Accounts Receivable (Narrative)</vt:lpstr>
      <vt:lpstr>Accounts Receivable (Accounts R</vt:lpstr>
      <vt:lpstr>Property, Plant And Equipment44</vt:lpstr>
      <vt:lpstr>Property, Plant And Equipment45</vt:lpstr>
      <vt:lpstr>Goodwill And Other Intangible46</vt:lpstr>
      <vt:lpstr>Goodwill And Other Intangible47</vt:lpstr>
      <vt:lpstr>Goodwill And Other Intangible48</vt:lpstr>
      <vt:lpstr>Fair Value Of Financial Instr49</vt:lpstr>
      <vt:lpstr>Long-Term Debt (Narrative) (Det</vt:lpstr>
      <vt:lpstr>Long-Term Debt (Long-Term Debt)</vt:lpstr>
      <vt:lpstr>Long-Term Debt (Senior Unsecure</vt:lpstr>
      <vt:lpstr>Long-Term Debt (Debt Maturities</vt:lpstr>
      <vt:lpstr>Capital Stock (Narrative) (Deta</vt:lpstr>
      <vt:lpstr>Income Taxes (Narrative) (Detai</vt:lpstr>
      <vt:lpstr>Income Taxes (Reconciliation Of</vt:lpstr>
      <vt:lpstr>Net Income (Loss) Per Common 57</vt:lpstr>
      <vt:lpstr>Net Income (Loss) Per Common 58</vt:lpstr>
      <vt:lpstr>Stock Plans (Narrative) (Detail</vt:lpstr>
      <vt:lpstr>Stock Plans (LTIP Target Perfor</vt:lpstr>
      <vt:lpstr>Stock Plans (Restricted Shares </vt:lpstr>
      <vt:lpstr>Comprehensive Income (Loss) (Ac</vt:lpstr>
      <vt:lpstr>Comprehensive Income (Loss) (Re</vt:lpstr>
      <vt:lpstr>Retirement Plans (Narrative) (D</vt:lpstr>
      <vt:lpstr>Retirement Plans (Net Periodic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5:16Z</dcterms:created>
  <dcterms:modified xmlns:dcterms="http://purl.org/dc/terms/" xmlns:xsi="http://www.w3.org/2001/XMLSchema-instance" xsi:type="dcterms:W3CDTF">2015-11-05T18:45:16Z</dcterms:modified>
  <dc:title xmlns:dc="http://purl.org/dc/elements/1.1/">Untitled</dc:title>
  <dc:description xmlns:dc="http://purl.org/dc/elements/1.1/"/>
  <dc:subject xmlns:dc="http://purl.org/dc/elements/1.1/"/>
  <cp:keywords/>
  <cp:category/>
</cp:coreProperties>
</file>